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Summary of Significant Accounti" sheetId="6" r:id="rId6"/>
    <s:sheet name="Going Concern" sheetId="7" r:id="rId7"/>
    <s:sheet name="Debt" sheetId="8" r:id="rId8"/>
    <s:sheet name="Convertible Debt - Derivative L" sheetId="9" r:id="rId9"/>
    <s:sheet name="Property and Equipment" sheetId="10" r:id="rId10"/>
    <s:sheet name="Stockholders' Equity" sheetId="11" r:id="rId11"/>
    <s:sheet name="Commitments" sheetId="12" r:id="rId12"/>
    <s:sheet name="Litigation" sheetId="13" r:id="rId13"/>
    <s:sheet name="Subsequent Events" sheetId="14" r:id="rId14"/>
    <s:sheet name="Summary of Significant Accoun15" sheetId="15" r:id="rId15"/>
    <s:sheet name="Summary of Significant Accoun16" sheetId="16" r:id="rId16"/>
    <s:sheet name="Debt (Tables)" sheetId="17" r:id="rId17"/>
    <s:sheet name="Convertible Debt - Derivative18" sheetId="18" r:id="rId18"/>
    <s:sheet name="Property and Equipment (Tables)" sheetId="19" r:id="rId19"/>
    <s:sheet name="Stockholders' Equity (Tables)" sheetId="20" r:id="rId20"/>
    <s:sheet name="Summary of Significant Accoun21" sheetId="21" r:id="rId21"/>
    <s:sheet name="Going Concern (Details Narrativ" sheetId="22" r:id="rId22"/>
    <s:sheet name="Property and Equipment (Details" sheetId="23" r:id="rId23"/>
    <s:sheet name="Debt - Convertible Debt (Detail" sheetId="24" r:id="rId24"/>
    <s:sheet name="Debt - Debt Issue Costs (Detail" sheetId="25" r:id="rId25"/>
    <s:sheet name="Debt - Debt Discount (Details)" sheetId="26" r:id="rId26"/>
    <s:sheet name="Debt - Schedule Of Debt Instrum" sheetId="27" r:id="rId27"/>
    <s:sheet name="Debt - Summary of Convertable D" sheetId="28" r:id="rId28"/>
    <s:sheet name="Property and Equipment (Detai29" sheetId="29" r:id="rId29"/>
    <s:sheet name="Debt - Line of Credit Related P" sheetId="30" r:id="rId30"/>
    <s:sheet name="Stockholders' Equity - Summary " sheetId="31" r:id="rId31"/>
    <s:sheet name="Stockholders' Equity - Summar32" sheetId="32" r:id="rId32"/>
    <s:sheet name="Stockholders' Equity - Summar33" sheetId="33" r:id="rId33"/>
    <s:sheet name="Stockholders' Equity - Summar34" sheetId="34" r:id="rId34"/>
    <s:sheet name="Stockholders' Equity - Summar35" sheetId="35" r:id="rId35"/>
    <s:sheet name="Intangible Assets - Summary of " sheetId="36" r:id="rId36"/>
    <s:sheet name="Uncategorized Items - maxd-2015" sheetId="37" r:id="rId37"/>
  </s:sheets>
  <s:definedNames/>
  <s:calcPr calcId="124519" calcMode="auto" fullCalcOnLoad="1"/>
</s:workbook>
</file>

<file path=xl/sharedStrings.xml><?xml version="1.0" encoding="utf-8"?>
<sst xmlns="http://schemas.openxmlformats.org/spreadsheetml/2006/main" uniqueCount="379">
  <si>
    <t>Document and Entity Information - USD ($)</t>
  </si>
  <si>
    <t>6 Months Ended</t>
  </si>
  <si>
    <t>Jun. 30, 2015</t>
  </si>
  <si>
    <t>Aug. 11, 2015</t>
  </si>
  <si>
    <t>Document And Entity Information</t>
  </si>
  <si>
    <t>Entity Registrant Name</t>
  </si>
  <si>
    <t>Max Sound Corporation</t>
  </si>
  <si>
    <t>Entity Central Index Key</t>
  </si>
  <si>
    <t>Document Type</t>
  </si>
  <si>
    <t>10-Q</t>
  </si>
  <si>
    <t>Document Period End Date</t>
  </si>
  <si>
    <t>Jun. 30,
		2015</t>
  </si>
  <si>
    <t>Amendment Flag</t>
  </si>
  <si>
    <t>false</t>
  </si>
  <si>
    <t>Current Fiscal Year End Date</t>
  </si>
  <si>
    <t>--12-31</t>
  </si>
  <si>
    <t>Is Entity a Well-known Seasoned Issuer?</t>
  </si>
  <si>
    <t>Yes</t>
  </si>
  <si>
    <t>Is Entity a Voluntary Filer?</t>
  </si>
  <si>
    <t>Is Entity's Reporting Status Current?</t>
  </si>
  <si>
    <t>Entity Filer Category</t>
  </si>
  <si>
    <t>Smaller Reporting Company</t>
  </si>
  <si>
    <t>Entity Public Float</t>
  </si>
  <si>
    <t>Entity Common Stock, Shares Outstanding</t>
  </si>
  <si>
    <t>Document Fiscal Period Focus</t>
  </si>
  <si>
    <t>Q2</t>
  </si>
  <si>
    <t>Document Fiscal Year Focus</t>
  </si>
  <si>
    <t>Balance Sheets (Unaudited) - USD ($)</t>
  </si>
  <si>
    <t>Dec. 31, 2014</t>
  </si>
  <si>
    <t>Current Assets</t>
  </si>
  <si>
    <t>Cash</t>
  </si>
  <si>
    <t>Inventory</t>
  </si>
  <si>
    <t>Prepaid expenses</t>
  </si>
  <si>
    <t>Debt offering costs - net</t>
  </si>
  <si>
    <t>Total Current Assets</t>
  </si>
  <si>
    <t>Property and equipment, net</t>
  </si>
  <si>
    <t>Other Assets</t>
  </si>
  <si>
    <t>Security deposit</t>
  </si>
  <si>
    <t>Intangible assets</t>
  </si>
  <si>
    <t>Total Other Assets</t>
  </si>
  <si>
    <t>Total Assets</t>
  </si>
  <si>
    <t>Current Liabilities</t>
  </si>
  <si>
    <t>Accounts payable</t>
  </si>
  <si>
    <t>Accrued expenses</t>
  </si>
  <si>
    <t>Line of credit - related party</t>
  </si>
  <si>
    <t>Derivative liabilities</t>
  </si>
  <si>
    <t>Convertible note payable, net of debt discount of $1,655,775 and $1,691,065 respectively</t>
  </si>
  <si>
    <t>Total Current Liabilities</t>
  </si>
  <si>
    <t>Stockholders' Equity</t>
  </si>
  <si>
    <t>Additional paid-in capital</t>
  </si>
  <si>
    <t>Treasury stock</t>
  </si>
  <si>
    <t>Accumulated deficit</t>
  </si>
  <si>
    <t>Total Stockholders' Equity</t>
  </si>
  <si>
    <t>Total Liabilities and Stockholders' Equity</t>
  </si>
  <si>
    <t>Common Stock</t>
  </si>
  <si>
    <t>Common stock, $0.00001 par value; 570,000,000 shares authorized, 323,740,168 and 373,442,040 shares issued and outstanding, respectively</t>
  </si>
  <si>
    <t>Preferred Stock</t>
  </si>
  <si>
    <t>Preferred stock, $0.00001 par value; 10,000,000 shares authorized, Series, A Convertible Preferred stock, $0.00001 par value; 10,000,000 shares authorized, 5,000,000 shares issued and outstanding, respectively</t>
  </si>
  <si>
    <t>Series A Preferred Stock</t>
  </si>
  <si>
    <t>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3 Months Ended</t>
  </si>
  <si>
    <t>Jun. 30, 2014</t>
  </si>
  <si>
    <t>Income Statement [Abstract]</t>
  </si>
  <si>
    <t>Revenue</t>
  </si>
  <si>
    <t>Operating Expenses</t>
  </si>
  <si>
    <t>General and administrative</t>
  </si>
  <si>
    <t>Consulting</t>
  </si>
  <si>
    <t>Professional fees</t>
  </si>
  <si>
    <t>Website development</t>
  </si>
  <si>
    <t>Compensation</t>
  </si>
  <si>
    <t>Total Operating Expenses</t>
  </si>
  <si>
    <t>Loss from Operations</t>
  </si>
  <si>
    <t>Other Income / (Expense)</t>
  </si>
  <si>
    <t>Other income</t>
  </si>
  <si>
    <t>Loss on inventory write off</t>
  </si>
  <si>
    <t>Gain (Loss) on extinguishment of debt</t>
  </si>
  <si>
    <t>Interest expense</t>
  </si>
  <si>
    <t>Derivative Expense</t>
  </si>
  <si>
    <t>Amortization of debt offering costs</t>
  </si>
  <si>
    <t>Loss on conversions</t>
  </si>
  <si>
    <t>Amortization of debt discount</t>
  </si>
  <si>
    <t>Change in fair value of embedded derivative liability</t>
  </si>
  <si>
    <t>Total Other Income / (Expense)</t>
  </si>
  <si>
    <t>Provision for Income Taxes</t>
  </si>
  <si>
    <t>Net Income (Loss)</t>
  </si>
  <si>
    <t>Net Loss Per Share - Basic</t>
  </si>
  <si>
    <t>Net Loss Per Share - Diluted</t>
  </si>
  <si>
    <t>Weighted average number of shares outstanding during the year Basic</t>
  </si>
  <si>
    <t>Weighted average number of shares outstanding during the year Diluted</t>
  </si>
  <si>
    <t>Statements of Cash Flows (Unaudited) - USD ($)</t>
  </si>
  <si>
    <t>Cash Flows From Operating Activities:</t>
  </si>
  <si>
    <t>Net Loss</t>
  </si>
  <si>
    <t>Adjustments to reconcile net loss to net cash used in operations</t>
  </si>
  <si>
    <t>Depreciation/Amortization</t>
  </si>
  <si>
    <t>Stock and stock options issued for services</t>
  </si>
  <si>
    <t>Warrants issued for services</t>
  </si>
  <si>
    <t>Loss on debt conversion settled through the issuance of stock</t>
  </si>
  <si>
    <t>Amortization of intangible assets</t>
  </si>
  <si>
    <t>Amortization of stock based compensation</t>
  </si>
  <si>
    <t>Amortization of original issue discount</t>
  </si>
  <si>
    <t>Change in fair value of derivative liability</t>
  </si>
  <si>
    <t>Loss on debt extinguishment</t>
  </si>
  <si>
    <t>Changes in operating assets and liabilities:</t>
  </si>
  <si>
    <t>(Increase)/Decrease in inventory</t>
  </si>
  <si>
    <t>(Increase)/Decrease in prepaid expenses</t>
  </si>
  <si>
    <t>Increase/(Decrease) accounts payable</t>
  </si>
  <si>
    <t>Increase/(Decrease) in accrued expenses</t>
  </si>
  <si>
    <t>Net Cash Used In Operating Activities</t>
  </si>
  <si>
    <t>Cash Flows From Investing Activities:</t>
  </si>
  <si>
    <t>Cash paid in connection with acquisition of assets and intellectual property</t>
  </si>
  <si>
    <t>Purchase of property equipment</t>
  </si>
  <si>
    <t>Net Cash Used In Investing Activities</t>
  </si>
  <si>
    <t>Cash Flows From Financing Activities:</t>
  </si>
  <si>
    <t>Proceeds from stockholder loans / lines of credit</t>
  </si>
  <si>
    <t>Repayment from stockholder loans / lines of credit</t>
  </si>
  <si>
    <t>Repayment of convertible note</t>
  </si>
  <si>
    <t>Proceeds from issuance of convertible note, less offering costs and OID costs paid</t>
  </si>
  <si>
    <t>Cash paid on interest expense</t>
  </si>
  <si>
    <t>Net Cash Provided by Financing Activities</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version of convertible debt and accrued interest</t>
  </si>
  <si>
    <t>Conversion of common to preferred stock</t>
  </si>
  <si>
    <t>Original debt discounts against derivative liabilities</t>
  </si>
  <si>
    <t>Original issuance discounts</t>
  </si>
  <si>
    <t>Summary of Significant Accounting Policies and Organization</t>
  </si>
  <si>
    <t>Notes to Financial Statements</t>
  </si>
  <si>
    <t>NOTE 1 SUMMARY
OF SIGNIFICANT ACCOUNTING POLICIES AND ORGANIZATION (A) Organization and Basis of Presentation Max Sound Corporation (the "Company")
was incorporated in Delaware on December 9, 2005, under the name 43010, Inc. The Company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 Cash and Cash Equivalents For purposes of the cash flow statements, the
Company considers all highly liquid investments with original maturities of three months or less at the time of purchase to be
cash equivalents. As of June 30, 2015 and 2014, the Company had no cash equivalents. (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 (E) Research and Development The Company has adopted the provisions of FASB
Accounting Standards Codification No. 350, Intangibles - Goodwill &amp; Other . (F) Concentration of Credit Risk The Company at times has cash in banks in excess
of FDIC insurance limits. The Company had $0 in excess of FDIC insurance limits as of June 30, 2015 and 2014. (G) Revenue Recognition The Company recognized revenue on arrangements
in accordance with FASB Codification Topic 605, “Revenue Recognition” (H) Advertising Costs Advertising costs are expensed as incurred
and include the costs of public relations activities. These costs are included in consulting and general and administrative expenses
and totaled $0 and $0 for the six months ended June 30, 2015 and 2014, respectively. (I) Inventories Inventory consists primarily of finished goods
and is valued at the lower of cost or market. Cost is determined using the weighted average method and average cost is recomputed
after each inventory purchase or sale. Inventory is periodically reviewed in order to identify obsolete or damaged inventory and
impaired values. Inventory is comprised of gift cards valued at $8,796 at June 30, 2015. (J) Identifiable Intangible Assets As of June 30, 2015 and December 31, 2014,
$7,500,275 of costs related to registering a trademark and acquiring technology rights (audio technology known as Max Audio Technology
(MAXD) have been capitalized. It has been determined that the trademark and technology rights have an indefinite useful life and
are not subject to amortization. However, the trademark and technology rights will be reviewed for impairment annually or more
frequently if impairment indicators arise. On November 15, 2012, the Company acquired
the rights to assets and audio technology known as Liquid Spins, Inc. through a share exchange, whereby the Company issued 24,752,475
shares of common stock for their rights in Liquid Spins technology (See Note 8 (H)). As of June 30, 2015 and December 31, 2014,
$7,885,341 and $8,338,121, respectively, of costs related to this intangible remain capitalized. The technology was placed in service
on August 23, 2013 with a useful life of 10 years. However, the technology will be reviewed for impairment annually or more frequently
if impairment indicators arise. On May 19, 2014, the Company entered into an
agreement with VSL Communications to acquire the rights to intellectual property titled “Optimized Data Transmission System
and Method” (“ODT”) through a cash payment of $500,000 in addition to a share issuance, whereby the Company issued
10,000,000 shares of common stock, valued at $1,000,000 ($0.10/share). In exchange, the Company received a perpetual, exclusive,
worldwide license to the ODT technology for all fields of use. In addition, the Company issued 1,000,000 shares of common stock,
valued at $120,000 ($0.12/share), as compensation for the introduction and identification of a seller based on the agreement dated
April 10, 2014. As of June 30, 2015 and December 31, 2014,
$1,620,000 of costs related to the “ODT” intangible asset remains capitalized. The technology will be reviewed for
impairment annually or more frequently if impairment indicators arise. In connection with this agreement, the Company is obligated
to make an additional five (5) payments totaling $1,000,000 to be made every 30 days, with the thirty (30) day periods to be waived
if fund raising occurs on an anticipated faster time line. The payments of additional cash are contingent on the following funding
criteria:
● The Company shall pay set increments of cash based on a percentage of gross funds received through funds raised.
● The Company shall pay 20% of such monies as soon as they are received. In connection with funds raised through June
30, 2015, the Company recorded a liability and expensed $695,076 as royalty cost, related to the 20% fee, as of June 30, 2015,
$30,000 has been paid . The remaining liability as of June 30, 2015, is $665,076 and is included in accounts payable. The Company shall act as the exclusive agent
to facilitate and negotiate any opportunities on behalf of ODT to Companies, Organizations and other qualified entities. Upon any
closing, ODT shall receive 50% of gross dollars and the Company shall receive the other 50% at the time of a completion of any
transaction opportunity, including legal settlements after subtracting applicable contingent legal fees. The term of the agreement
is for the life of the acquired intellectual property. On August 11, 2014, the Company
and VSL simultaneously filed trade secret and patent infringement actions against Google, Inc. and its subsidiaries, YouTube, LLC
and On2 Technologies, Inc., relating to proprietary and patented technology owned by Vedanti Systems Limited, a subsidiary of VSL.
The patent infringement complaint was brought in U.S. District Court for the District of Delaware and the trade secret suit was
filed in Superior Court of California, County of Santa Clara. The lawsuits contend that, in 2010, while Google was in discussions
with Vedanti about the possibility of acquiring Vedanti's patented digital video streaming techniques and other proprietary methods,
Google gained access to and received technical guidance regarding Vedanti’s proprietary codec, a computer program capable
of encoding and decoding a digital data stream or signal. The complaints allege that soon after the two companies initiated
negotiations, Google began implementing Vedanti's technology into its own WebM/VP8 video codec without informing Vedanti, and without
compensating Vedanti for its use. Plaintiffs are seeking a permanent injunction against Google, compensatory damages, as
well as treble damages. As exclusive agent to VSL to enforce all rights with respect to the subject technology, the Company has
hired Grant &amp; Eisenhofer, PA to represent the Company and VSL in the suits. These cases will be vigorously prosecuted and the
Company believes it has a good likelihood of success. On May 22, 2014, the Company entered into a
five (5) year agreement to acquire the rights to intellectual property titled “Engineered Architecture” (“EA
Technology”) through a cash payment of $50,000 in addition to a share issuance, whereby the Company issued 4,000,000 shares
of common stock, valued at $394,000 ($0.0985/share). In exchange, the Company received for the term of the agreement, the exclusive
worldwide right to use the EA Technology. As of June 30, 2015, $392,200 of costs related to this intangible remains capitalized.
The technology will be reviewed for impairment annually or more frequently if impairment indicators arise. In connection with this
agreement, the Company is obligated to make an additional five (5) payments totaling $500,000 to be made every 30 days, with the
thirty (30) day periods to be waived if fund raising occurs on an anticipated faster time line. The payments of additional cash
are contingent on the following funding criteria:
● The Company shall pay set increments of cash based on a percentage of gross funds received through funds raised.
● The Company shall pay 10% of such monies as soon as they are received. In connection with funds raised through June
30, 2015, the Company recorded a liability and expensed $347,538 as royalty cost, related to the 10% fee, as of June 30, 2015,
$40,000 has been paid . The remaining liability as of June 30, 2015, is $307,538 and is included in accounts payable. The Company shall act as the exclusive agent
to facilitate and negotiate any opportunities on behalf of EA Technology to Companies, Organizations and other qualified entities.
Upon any closing, EA shall receive 50% of gross dollars and the Company shall receive the other 50% at the time of a completion
of any transaction opportunity, including legal settlements after subtracting applicable contingent legal fees. In the event the
Company sublicenses EA to other entities, profits shall be split evenly 50%/50%. (k) Impairment of Long-Lived Assets The Company accounts for its long-lived assets
in accordance with ASC Topic 360-10-05, “Accounting for the Impairment or Disposal of Long-Lived Assets.” ASC Topic
360-10-05 requires that long-lived assets, such as technology rights, be reviewed for impairment annually, or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No impairments
were recorded for the six months ended June 30, 2015 and 2014, respectively. (l) Loss Per Share In accordance with accounting guidance now
codified as FASB ASC Topic 260, “Earnings per Share,” The computation of basic and diluted loss per
share for the six months ended June 30, 2015 and 2014, excludes the common stock equivalents of the following potentially dilutive
securities because their inclusion would be anti-dilutive:
June 30, 2015 June 30, 2014
Stock Warrants (Exercise price - $0.25 - $.40/share) 3,750,000 3,635,000
Stock Options (Exercise price - $0.10 - $.50/share) 15,566,652 12,700,000
Convertible Debt (Exercise price - $0.07 - $.0817/share) 134,002,173 39,755,250
Series A Convertible Preferred Shares ($0.04/share) 5,000,000 —
Total 278,318,825 56,090,250 (M)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federal income tax returns are
no longer subject to examination by the IRS for the years prior to 2011, and the related state income tax returns are no longer
subject to examination by state authorities for the years prior to 2010. (N) Business Segments The Company operates in one segment and therefore
segment information is not presented. (O) Recent Accounting Pronouncements All other newly issued accounting pronouncements
but not yet effective have been deemed either immaterial or not applicable. (P) Fair Value of Financial Instruments
and Fair Value Measurements The carrying amounts on the Company’s
financial instruments including prepaid expenses, accounts payable, accrued expenses, derivative liability, convertible note payable,
and loan payable-related party,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June 30, 2015 and December 31, 2014, using quoted prices in active markets for identical
liabilities (Level 1); significant other observable inputs (Level 2); and significant unobservable inputs (Level 3):
Fair Value Measurement Using Fair Value Measurement Using
Level 1 Level 2 Level 3 Total Level 1 Level 2 Level 3 Total
Derivative Liabilities — 2,983,397 — 2,983,397 — 3,234,792 — 3,234,792 (Q)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R)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S)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T)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 (U) Licensing &amp; Distribution On June 20, 2015, the Company entered into
a license agreement with Santok LTD of United Kingdom (“Santok). The term of the agreement is three years. Santok, will
pay the Company a royalty fee of $1.50 for each licensed product. Santok guarantees to the Company a minimum total of 150,000
cumulative licensed product installation with a minimum total guaranteed value of $225,000 over the five quarter of the agreement.
If the total royalty paid is less than the guaranteed value, Santok will pay the difference.</t>
  </si>
  <si>
    <t>Going Concern</t>
  </si>
  <si>
    <t xml:space="preserve"> NOTE 2 GOING
CONCERN As reflected in the accompanying audited financial
statements, the Company had a net loss of $4,804,748 for the six months ended June 30, 2015, has an accumulated deficit of $41,941,093
as of June 30, 2015, and has negative cash flow from operations of $1,185,261 as of and for the six months ended June 30, 2015. As the Company continues to incur losses, transition
to profitability is dependent upon the successful commercialization of its products and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Based on the Company’s
operating plan, existing working capital at December 31, 2014 was not sufficient to meet the cash requirements to fund
planned operations through December 31, 2015 without additional sources of cash. This raises substantial doubt about the
Company’s ability to continue as a going concern. The accompanying financial statements have been prepared
assuming that the Company will continue as a going concern and do not include adjustments that might result from the outcome
of this uncertainty.</t>
  </si>
  <si>
    <t>Debt</t>
  </si>
  <si>
    <t>Debt Disclosure [Abstract]</t>
  </si>
  <si>
    <t>NOTE 3 DEBT Debt consists of the following:
As of As of
June 30, 2015 December 31, 2014
Line of credit - related party $ 44,251 $ 268,227
Convertible debt 3,163,739 3,028,418
Less: debt discount (1,655,775 ) (1,691,065 )
Convertible debt - net 1,507,964 1,337,353
Total current debt $ 1,552,215 $ 1,605,580
(A) Line of credit – related party Line of credit with the principal stockholder consisted of the following
activity and terms:
Principal Interest Rate Maturity
Balance - December 31, 2014 $ 268,227
Borrowings during the six months ended June 30, 2015 141,000 4 % September 26, 2015
Interest accrual 3,024
Repayments (368,000 )
Balance - June 30, 2015 $ 44,251 4 % September 26, 2015 (B) Convertible Debt During the six months ended June 30, 2015 and
December 31, 2014, the Company issued convertible notes totaling $1,990,495 and $3,475,334, respectively. The Convertible notes
issued for six months ended June 30, 2015 and year ended December 31, 2014, consist of the following terms:
Six Months Ended Year ended
June 30, 2015 December 31, 2014
Amount of Amount of
Principal Remaining Principal Remaining
Interest Rate 0% - 10% 2.5% - 10%
Default interest rate 14% - 22% 14% - 22%
Maturity February 26, 2015 - December 10, 2016 February 26, 2015 - June 18, 2016
Conversion terms 1 65% of the “Market Price”, which is the average of the lowest three (3) trading prices for the common stock during the fifteen (15) trading day period prior to the conversion. $ 107,100 $ —
Conversion terms 2 65% of the “Market Price”, which is the average of the lowest three (3) trading prices for the common stock during the ten (10) trading day period prior to the conversion. 110,000 253,500
Conversion terms 3 65% of the “Market Price”, which is the lowest trading prices for the common stock during the ten (10) trading day period prior to the conversion. 989,179 1,006,500
Conversion terms 4 70% of the “Market Price”, which is the average of the lowest three (3) trading prices for the common stock during the fifteen (15) trading day period prior to the conversion. 150,000 —
Conversion terms 5 70% of the “Market Price”, which is the average of the lowest three (3) trading prices for the common stock during the twenty (20) trading day period prior to the conversion. 61,283 79,886
Conversion terms 6 75% of the “Market Price”, which is the average of the lowest three (3) trading prices for the common stock during the ten (10) trading day period prior to the conversion. 1,310,977 1,553,332
Conversion terms 7 60% of the “Market Price”, which is the lowest closing prices for 15 days prior to conversion 300,000 —
Conversion terms 8 Conversion at $0.10 per share 135,200 135,200
$ 3,163,739 $ 3,028,418 The debt holders are entitled, at their option,
to convert all or part of the principal and accrued interest into shares of the Company’s common stock at conversion prices
and terms discussed above. The Company classifies embedded conversion features in these notes as a derivative
liability due to management’s assessment that the Company may not have sufficient authorized number of shares of common stock
required to net-share settle or due to the existence of a ratchet due to an anti-dilution provision. See Note 4 regarding accounting
for derivative liabilities. During the six months ended June 30, 2015,
the Company converted debt and accrued interest, totaling $1,649,363 into 63,498,128 shares of common stock. During the year ended December 31, 2014, the
Company converted debt and accrued interest, totaling $3,421,019 into 48,998,342 shares of common stock. Conversions
of debt to equity occurring after the maturity date and penalties incurred resulted in a loss on settlement of $183,907. Convertible debt consisted of the following
activity and terms:
Convertible Debt Balance as of December 31, 2014 3,028,418
Borrowings during the six months ended June 30, 2015 1,990,495
Repayments (231,000 )
Conversion of debt to into 69,498,128 shares of common stock with a valuation of $1,689,572 ($0.017 - $0.042/share) including the accrued interest of $40,209 (1,609,174 )
Forgiveness of debt (15,000 )
Convertible Debt Balance as of June 30, 2015 3,163,739
(C) Debt Issue Costs During the six months ended June 30, 2015, the Company paid debt
issue costs totaling $63,238. The following is a summary of the Company’s
debt issue costs:
Six Months Ended Six Months Ended
June 30, 2015 June 30, 2014
Debt issue costs $ 103,738 $ 164,555
Accumulated amortization of debt issue costs (56,811 ) (136,582 )
Debt issue costs - net $ 46,927 $ 27,973 During the six months ended June 30, 2015 and
2014 the Company amortized $41,929 and $38,983 of debt issue costs, respectively.
(D)
Debt Discount &amp; Original Issue Discount During the six months ended June 30, 2015 and
December 31, 2014, the Company recorded debt discounts and original issue discounts totaling $1,819,095and $3,199,391, respectively. The debt discount recorded in 2015 and 2014
pertains to convertible debt that contains embedded conversion options that are required to bifurcated and reported at fair value
and original issue discounts. The Company amortized $1,932,848 and $1,453,424
during the six months ended June 30, 2015 and 2014, respectively, to amortization of debt discount expense.
Six Months Ended Six Months Ended
June 30, 2015 June 30, 2014
Debt discount $ 3,510,160 $ 2,923,369
Accumulated amortization of debt discount (1,932,848 ) (1,712,320 )
Debt discount - Net $ 1,577,312 $ 1,211,049</t>
  </si>
  <si>
    <t>Convertible Debt - Derivative Liabilities</t>
  </si>
  <si>
    <t xml:space="preserve">NOTE 4 DERIVATIVE
LIABILITIES The Company identified conversion features
embedded within convertible debt issued in 2015 and 2014 and warrants issued in 2015 and 2014. The Company has determined that
the features associated with the embedded conversion option should be accounted for at fair value as a derivative liability. As a result of the application of ASC No. 815,
the fair value of the conversion feature is summarized as follow:
Derivative Liability - December 31, 2014 $ 3,234,792
Fair value at the commitment date for convertible instruments 2,816,513
Change in fair value of embedded derivative liability for warrants issued 86,304
Change in fair value of embedded derivative liability for convertible instruments (1,256,258 )
Reclassification to additional paid in capital for financial instruments that ceased to be a derivative liability (1,897,954 )
Derivative Liability -June 30, 2015 $ 2,983,397 The Company recorded the debt discount to the
extent of the gross proceeds raised, and expensed immediately the remaining value of the derivative as it exceeded the gross proceeds
of the note. The Company also recorded the value of the warrants issued for services as derivative expense for the six
months ended June 30, 2015. The Company recorded a derivative expense for the six months ended June 30, 2015 and
2014 of $1,034,281 and $47,506, respectively. The fair value at the commitment and re-measurement
dates for the Company’s derivative liabilities were based upon the following management assumptions as of June 30, 2015:
Commitment Date Re-measurement Date
Expected dividends: 0 % 0 %
Expected volatility: 109% - 205% 143% - 205%
Expected term: 0.33 - 3 Years 0.11 - 2.9 Years
Risk free interest rate: 0.06% - 0.94% 0.12% - 1.10% The fair value at the commitment and re-measurement
dates for the Company’s derivative liabilities were based upon the following management assumptions as of December 31, 2014:
Commitment Date Re-measurement Date
Expected dividends: 0 % 0 %
Expected volatility: 109% - 304% 120% - 140%
Expected term: 0.44 - 3 Years 0.16 - 2.9 Years
Risk free interest rate: 0.06% - 0.94% 0.12% - 1.10% </t>
  </si>
  <si>
    <t>Property and Equipment</t>
  </si>
  <si>
    <t xml:space="preserve">NOTE 5 PROPERTY
AND EQUIPMENT At June 30, 2015 and December 31, 2014, respectively,
property and equipment is as follows:
June 30, 2015 December 31, 2014
Website Development $ 294,797 $ 294,795
Furniture and Equipment 99,881 99,881
Leasehold Improvements 6,573 6,573
Software 53,897 53,897
Music Equipment 2,247 2,247
Office Equipment 79,658 71,652
Domain Name 1,500 1,500
Sign 628 628
Total 539,181 531,173
Less: accumulated depreciation and amortization (381,131 ) (342,277 )
Property and Equipment, Net $ 158,050 $ 188,896
Depreciation/amortization expense for the three
and six months ended June 30, 2015 totaled $19,645 and $38,853, respectively. Depreciation/amortization expense for the three
and six months ended June 30, 2014 totaled $26,985 and $53,449, respectively. </t>
  </si>
  <si>
    <t>Equity [Abstract]</t>
  </si>
  <si>
    <t>STOCKHOLDERS' EQUITY</t>
  </si>
  <si>
    <t xml:space="preserve">NOTE 6 STOCKHOLDERS’
EQUITY On March 4, 2015, the Company with the consent
of the Majority Shareholder and Unanimous Written Consent of the Board of Directors created and authorized the issuance of Series
A Convertible Preferred stock, with a par value of $0.00001 per share. The face amount of state value of each Preferred Share of
stock is $0.96. On June 24, 2015, the Company with the consent
of the Majority Shareholder and Unanimous Written Consent of the Board of Directors filed with the State of Delaware an Amended
Certificate of Incorporation increasing the authorized shares of common stock by 120,000,000 shares of common stock from 450,000,000
million shares of common stock to 570,000,000 shares of common stock. (A) Common Stock During the six months ended June 30, 2015, the Company issued the
following common stock:
Transaction Type Quantity Valuation Range of Value per share
Conversion of convertible debt and accrued interest 63,498,128 $ 16,493,863 $0.017 - $0.042
Services - rendered 1,800,000 62,925 $0.03 - $0.06
Return of shares (120,000,000 ) (1,200 ) $ 0.000010
Preferred stock issued in exchange of common stock 5,000,000 1,200 $ 0.000010
Conversion of line of credit in common stock 5,000,000 150,000 $ 0.03
Total shares issued (44,701,872 ) $ 16,706,788 The following is a detailed description
of transactions noted above: 1. Conversion of convertible debt and
accrued interest During the six months ended June
30, 2015, the Company converted debt and accrued interest, totaling $1, 649,383 into 63,498,128 shares of common stock 2. Services Rendered On April 1, 2015, the Company issued
150,000 shares of common stock having a fair value of $4,455 ($0.0284/sh) in exchange for consulting services. On April 1, 2015, the Company issued
150,000 shares of common stock having a fair value of $4,455 ($0.0284/sh) in exchange for consulting services. On April 1, 2015, the Company issued
300,000 shares of common stock having a fair value of $8,910 ($0.0284/sh) in exchange for consulting services. On April 1, 2015, the Company issued
250,000 shares of common stock to employee having a fair value of $8,750 ($0.035/sh) in exchange for services. On February 28, 2015, the Company
entered into a services agreement. In connection with this agreement, the consultant will receive 700,000 shares of fully vested
common stock. During the year ended December 31,
2014, the Company issued 250,000 shares of common stock valued at $77,500 in connection with employment agreements entered into
(See Note 9 (A). 3. Return of Shares and Issuance
of Preferred shares On March 4, 2015 the Company filed
a form 8K with the SEC associated with the Company entering into a Securities Exchange Agreement and the Company filing with the
Secretary of State Delaware a Certificate of Designations, Preferences and Rights whereby, among other things, the Company for
good and valuable consideration, agreed that in consideration of a large shareholder exchanging 120,000,000 shares of common stock
back to the Company, the shareholder would receive 5,000,000 shares of Series A Convertible Preferred Stock of the Company at a
Stated Value of $0.96 per share and a Conversion Price of $.0.04 per share. The Series A Convertible Preferred Stock carries certain
voting preferences and will accrue dividends at a rate of 8% per annum Stated Value, payable in cash or in kind at the election
of the Board of Directors. For the six months ended June 30, 2015, the Company has not declared dividends. 4. Conversion of line of
credit into Common shares On April 1, 2015, the principal
stockholder converted $150,000 of the line of credit owed into 5,000,000 shares of common stock at $0.03 per share.
Number of Warrants Weighted Average Exercise Price Weighted Average Remaining Contractual Life (in Years)
Balance, December 31, 2014 3,750,000 $ 0.38 1.7
Granted — $ —
Exercised — $ —
Cancelled/Forfeited -200,000 $ —
Balance, June 30, 2015 3,550,000 $ 0.38 1.3 A summary of all outstanding and exercisable
warrants as of June 30, 2015 is as follows:
Weighted Average
Exercise Warrants Warrants Remaining Aggregate
Price Outstanding Exercisable Contractual Life Intrinsic Value
$ 0.10 200,000 200,000 2.41 $ —
$ 0.40 2,850,000 2,850,000 1.24 $ —
$ 0.45 500,000 500,000 0.51 $ —
3,550,000 3,550,000 1.3 years $ — A summary of all outstanding and exercisable
warrants as of December 31, 2014 is as follows:
Weighted Average
Exercise Warrants Warrants Remaining Aggregate
Price Outstanding Exercisable Contractual Life Intrinsic Value
$ 0.10 200,000 200,000 2.90 $ —
$ 0.25 200,000 200,000 0.44 $ —
$ 0.40 2,850,000 2,850,000 1.73 $ —
$ 0.45 500,000 500,000 1.00 $ —
3,750,000 3,750,000 1.7 years $ — (C) Stock Options The following tables summarize all option grants
as of June 30, 2015, and the related changes during these periods are presented below:
Outstanding - December 31, 2014 15,566,652 0.13 1.32
Outstanding - June 30, 2015 15,566,652 — 0.82
Exercisable - June 30, 2015 15,566,652 (D) Intangibles As of June 30, 2015 and December 31, 2014, the Company owns certain
trademarks and technology rights. See Note 1 (I). Intangible assets were comprised of the following at June 30, 2015
and December 31, 2014:
Useful Life June 30, 2015 December 31, 2014
Distribution rights 10 Years $ 9,647,577 (2) $ 9,647,577
Trademarks Indefinite 7,500,000 7,500,000
Licensing Rights Indefinite 2,064,000 2,064,000
Software 3 Years — — (1)
Other Indefinite 275 275
Accumulated amortization (1,888,437 ) (1,361,257 )
Net carrying value $ 17,323,416 $ 17,850,595
1) During the year ended December 31, 2013, the Company entered into a settlement agreement with the seller of the software to reverse the original transaction which included the issuance of 3,000,000 shares of common stock in exchange for the software. The Company received back 3,000,000 shares of common stock which was recorded as treasury stock in exchange of returning the software to the seller. Upon the return of the shares, the Company recognized a gain of $220,000 based on the quoted trading price of the Company’s common stock, which was the best evidence of fair value.
2) During the year ended December 31, 2013, the Company received $8,011 as a refund in cash from the seller of the distribution rights. The refund reduced the carrying value of the purchased intangible. For the six months ended June 30, 2015 and
2014, amortization expense related to the intangibles with finite lives totaled $527,179 and $482,779, respectively, and was included
in general and administrative expenses in the statement of operations. </t>
  </si>
  <si>
    <t>Commitments</t>
  </si>
  <si>
    <t>Commitments and Contingencies Disclosure [Abstract]</t>
  </si>
  <si>
    <t>COMMITMENTS</t>
  </si>
  <si>
    <t>NOTE 7 COMMITMENTS (A ) Consulting Agreement On June 11, 2015, the Company entered into
a consulting services agreement with two consultant. The agreement will continue until September 10, 2015. In connection with this
agreement, the consultant shall be paid $6,000 per month and receive up to 100,000 shares of common stock each upon completion,
submission and approval of the first stage of working APP. An additional 100,000 shares will be issued upon the completion, submission
and approval of the second stage working APP. As of June 30, 2015, no shares were issued. On May 4, 2015, the Company entered into a
consulting services agreement. The agreement will remain in effect for three years. In connection with this agreement, the consultant
shall be paid $7,500 per month and receive 200,000 shares of common stock upon the execution of the agreement. An additional 200,000
shares of common still will be grated within 10 days of achieving each of the following milestones, whichever comes first, up to
one million shares of stock based on marketing goals. For six months June 30, 2015, the Company recorded $10,700 in stock based
compensation payable for 200,000 shares of common stock at ($0.05/share) based on trading price. On January 21, 2015, the Company entered into
a consulting services agreement. In connection with this agreement, the consultant shall be paid $4,000 per month and receive up
to 150,000 shares of common stock payable in lots of 50,000 per month and will be issued 90 days after the date of the signing
of the agreement. For three months June 30, 2015, the Company recorded $4,455 in stock based compensation. On January 21, 2015, the Company entered into
a consulting services agreement. In connection with this agreement, the consultant shall be paid $4,000 per month and receive up
to 150,000 shares of common stock payable in lots of 50,000 per month and will be issued 90 days after the date of the signing
of the agreement. For six months June 30, 2015, the Company recorded $4,455 in stock based compensation. On March 17, 2015, the Company entered into
a services agreement. In connection with this agreement, the consultant will receive 300,000 shares of fully vested common stock,
payable in lots of 100,000 shares of common stock per month and 5,000 per month. The agreement will continue until June 17, 2015.
For six months June 30, 2015, the Company recorded $8,910 in stock based compensation. On February 18, 2015, the Company entered into
service agreement for a period of two years with the Company’s transfer agent for a period from September 23, 2014 to September
23, 2016. . In consideration for these services, during the six months ended June 30, 2015, 700,000 shares of fully vested common
stock valued at $22,400 ($0.03/share) were granted.</t>
  </si>
  <si>
    <t>Litigation</t>
  </si>
  <si>
    <t>Loss Contingency [Abstract]</t>
  </si>
  <si>
    <t>LITIGATION</t>
  </si>
  <si>
    <t xml:space="preserve">NOTE 8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On January 21, 2015, the Company filed a patent
infringement action against Netflix Inc., Netflix Luxembourg S.a.r.l. and Netflix International B.V. with the District Court of
Mannheim, Germany. The asserted patent is the same patent as in the German proceedings against Google Inc. and its subsidiaries.
The Complaint alleges that Netflix Inc. and its subsidiaries are offering and transmitting video streams to German customers as
part of their video-on-demand business model; the videos being encoded and transmitted in a manner claimed and protected by the
patent. The Company primarily seeks a permanent injunction against the Defendants, plus damages and information regarding past
infringements. The Company intends to vigorously prosecute
these various patent infringement litigations. The Company believes it has a good likelihood of success associated with these patent
infringement lawsuits. However, no assurance can be given by the Company as to the ultimate outcome of these actions or its effect
on the Company. The law firm is prosecuting these action on a pure contingency fee basis. On January 26, 2015, the Company was named
as a defendant in an action filed in the Superior Court for the State of California and the County of Los Angeles captioned Bibicoff
Family Trust v. Max Sound Corporation (Case No. SC123679). In the complaint the plaintiff alleges a cause of action for breach
of contract associated with the non-payment by the Company for certain services plaintiff agreed to provide to the Company. The
Company interposed a cross-complaint against plaintiffs averring causes of action for breach of contract, fraud, and negligent
misrepresentation by defendants with respect to defendants’ fraudulent and intentional undisclosed inability to perform the
services that plaintiffs’ agreed to perform that are the subject of this dispute. This lawsuit will be vigorously defended
and prosecuted. While this lawsuit is in its nascency, the Company believes there is a strong likelihood of success on the merits
with respect to the defending and prosecuting this action. On May 13, 2015 Google's “motion to dismiss”
was denied by the Northern District of California court in a seven page order, stating that Max Sound had sufficiently alleged
the existence and validity of the '339 Patent. On June 11, 2015, the District Court of Mannheim
announced it had scheduled the hearing in the video streaming patent case against Google and YouTube for December 8, 2015. According
to German practice, the hearing will be closed on the same day, and a court decision is expected a few weeks later. The case was
filed by Max Sound against Google Inc., Mountain View, USA, Google Commerce Ltd., Dublin, Ireland, Google Germany GmbH, Hamburg,
Germany, and the Google subsidiary YouTube LLC, San Bruno, USA, in December 2014 because of the infringement of a video streaming
patent, which is valid for the world's most important markets. Max Sound requested the German court to order Google and YouTube
to stop streaming video via using the current VP8 or H.264 video codecs and to stop selling video-enabled devices like Nexus Phones
and Chromecast sticks. Further requests are that information about any profits is rendered and that Google and YouTube are declared
liable for damages based on patent infringement. Max Sound claims that Google and YouTube are using the technology protected by
European Patent EP 2 026 277, which allows far more economically efficient transport of digital content due to greatly optimized
data capacity. No assurance can be given as to the ultimate
outcome of these actions or its effect on the Company. </t>
  </si>
  <si>
    <t>Subsequent Events</t>
  </si>
  <si>
    <t>Subsequent Events [Abstract]</t>
  </si>
  <si>
    <t>SUBSEQUENT EVENTS</t>
  </si>
  <si>
    <t xml:space="preserve">NOTE 9 SUBSEQUENT
EVENTS Through the filing of these financial statements,
the note holders converted a total of approximately $128,581 in convertible debt comprised of principal and accrued interest into
approximately 6,132,258 common shares. On July 2, 2015, the Company issued 200,000
shares of common stock having a fair value of $ ($0.0535/sh) in exchange for consulting services agreement dated May 4, 2015. On July 13, 2015, the Company entered into
a license agreement with Luna Mobile, Inc. of United States (“Luna). The term of the agreement is three years. Luna, will
pay the Company a royalty fee of $1.50 for each licensed product On July 28, 2015, the Company entered into
a new engagement with its corporate counsel, McMenamin Law Group, for corporate legal services to be provided by legal counsel for
a twelve month period, or until July 28, 2016 pursuant to which the Company will pay legal counsel $40,000 in fully vested
shares of restricted common stock of the Company valued at ($0.04) per share for those services. On June 24, 2015, the Company entered into
an agreement whereby the Company will issue up to $104,000 in a convertible note. The note matures on May 26, 2016 and bears an
interest charge of 8%. The conversion price equals the “Variable Conversion Price”, which is 65% of the lowest three
trading prices for the common stock during the ten (10) trading day period prior to the conversion. The holder of the note has
a right to convert all or any part of the outstanding unpaid principal amount into shares of common stock after six months. The
Company received $100,000 of proceeds less and $4,000 in legal costs on July 2, 2015. On June 29, 2015, the Company entered into
an agreement whereby the Company will issue up to $50,000 in a convertible note. The note matures on March 25, 2016 and bears an
interest charge of 8%. The conversion price equals the “Variable Conversion Price”, which is 60% of the lowest trading
price for the common stock during the ten (10) trading day period prior to the conversion. The holder of the note has a right to
convert all or any part of the outstanding unpaid principal amount into shares of common stock after six months. The Company received
$50,000 of proceeds on July 2, 2015. On July 2, 2015, the Company entered into an
agreement whereby the Company will issue up to $35,000 in a convertible note. The note matures on July 2, 2016 and bears an interest
charge of 8%. The conversion price equals the “Variable Conversion Price”, which is 65% of the lowest trading price
for the common stock during the lower of (i) ten (10) trading days period prior to the conversion or (ii) ten (10) trading days
immediately preceding the issuance date of the Note. The holder of the note has a right to convert all or any part of the outstanding
unpaid principal amount into shares of common stock after six months. The Company received $30,250 of proceeds, less $1,750 in
original issue discount and $3,000 in legal costs on July 14, 2015. On July 13, 2015, the Company entered into
an agreement whereby the Company will issue up to $35,000 in a convertible note. The note matures on July 13, 2016 and bears an
interest charge of 8%. The conversion price equals the “Variable Conversion Price”, which is 65% of the lowest trading
price for the common stock during the lower of (i) ten (10) trading days period prior to the conversion or (ii) ten (10) trading
days immediately preceding the issuance date of the Note. The holder of the note has a right to convert all or any part of the
outstanding unpaid principal amount into shares of common stock after six months. The Company received $30,250 of proceeds, less
$1,750 in original issue discount and $3,025 in legal costs on July 15, 2015. On August 5, 2015, the Company entered into
an agreement whereby the Company will issue up to $57,500 in a convertible note. The note matures on August 4, 2016 and bears an
interest charge of 8%. The conversion price equals the “Variable Conversion Price”, which is 65% of the lowest two
trading prices for the common stock during the fifteen (15) trading day period prior to the conversion. The holder of the note
has a right to convert all or any part of the outstanding unpaid principal amount into shares of common stock after six months.
The Company received $54,750 of proceeds less and $2,750 in legal costs on August 7, 2015. On August 7, 2015, the Company entered into
an agreement whereby the Company will issue up to $143,888.89 in a convertible note. The note matures on August 7, 2016 and bears
an interest charge of 8%. The conversion price equals the “Variable Conversion Price”, which is 65% of the lowest two
trading prices for the common stock during the ten (10) trading day period prior to the conversion. The holder of the note has
a right to convert all or any part of the outstanding unpaid principal amount into shares of common stock after six months. The
Company received $125,000 of proceeds less and $5,000 in legal costs and $13,889 in original issue discount on August 9, 2015. Subsequent to June 30, 2015, the Company received
$115,000 from the principal stockholder under the terms of the line of credit and repaid $5,000 to the principal stockholder under
the terms of the line of credit. </t>
  </si>
  <si>
    <t>Summary of Significant Accounting Policies and Organization (Policies)</t>
  </si>
  <si>
    <t>Organization and Basis of Presentation</t>
  </si>
  <si>
    <t>(A) Organization and Basis of Presentation Max Sound Corporation (the "Company")
was incorporated in Delaware on December 9, 2005, under the name 43010, Inc. The Company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t>
  </si>
  <si>
    <t>Use of Estimates</t>
  </si>
  <si>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and Cash Equivalents</t>
  </si>
  <si>
    <t>(C)
Cash and Cash Equivalents For
purposes of the cash flow statements, the Company considers all highly liquid investments with original maturities of three months
or less at the time of purchase to be cash equivalents. As of March 31, 2015 and 2014, the Company had no cash equivalents.</t>
  </si>
  <si>
    <t>(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t>
  </si>
  <si>
    <t>Research and Development</t>
  </si>
  <si>
    <t>(E)
Research and Development The
Company has adopted the provisions of FASB Accounting Standards Codification No. 350, Intangibles - Goodwill &amp; Other .</t>
  </si>
  <si>
    <t>Concentration of Credit Risk</t>
  </si>
  <si>
    <t>(F) Concentration of Credit Risk The Company at times has cash in banks in excess
of FDIC insurance limits. The Company had $0 in excess of FDIC insurance limits as of June 30, 2015 and 2014.</t>
  </si>
  <si>
    <t>Revenue Recognition</t>
  </si>
  <si>
    <t>(G) Revenue Recognition The Company recognized revenue on arrangements
in accordance with FASB Codification Topic 605, Revenue Recognition</t>
  </si>
  <si>
    <t>Advertising Costs</t>
  </si>
  <si>
    <t>(H) Advertising Costs Advertising costs are expensed as incurred
and include the costs of public relations activities. These costs are included in consulting and general and administrative expenses
and totaled $0 and $0 for the six months ended June 30, 2015 and 2014, respectively.</t>
  </si>
  <si>
    <t>Inventories</t>
  </si>
  <si>
    <t>(I) Inventories Inventory consists primarily of finished goods
and is valued at the lower of cost or market. Cost is determined using the weighted average method and average cost is recomputed
after each inventory purchase or sale. Inventory is periodically reviewed in order to identify obsolete or damaged inventory and
impaired values. Inventory is comprised of gift cards valued at $8,796 at June 30, 2015.</t>
  </si>
  <si>
    <t>Identifiable Intangible Assets</t>
  </si>
  <si>
    <t>(J)
Identifiable Intangible Assets As
of March 31, 2015 and December 312, 2014, $7,500,275 of costs related to registering a trademark and acquiring technology rights
(audio technology known as Max Audio Technology (MAXD) have been capitalized. It has been determined that the trademark and technology
rights have an indefinite useful life and are not subject to amortization. However, the trademark and technology rights will be
reviewed for impairment annually or more frequently if impairment indicators arise. On
November 15, 2012, the Company acquired the rights to assets and audio technology known as Liquid Spins, Inc. through a share
exchange, whereby the Company issued 24,752,475 shares of common stock for their rights in Liquid Spins technology (See Note 8
(H)). As of March 31, 2015 and December 31, 2014, $8,096,731 and $8,338,121, respectively, of costs related to this intangible
remain capitalized. The technology was placed in service on August 23, 2013 with a useful life of 10 years. However, the technology
will be reviewed for impairment annually or more frequently if impairment indicators arise. On
May 19, 2014, the Company entered into an agreement with VSL Communications to acquire the rights to intellectual property titled
Optimized Data Transmission System and Method' (ODT') through a cash payment of $500,000 in addition to a share
issuance, whereby the Company issued 10,000,000 shares of common stock, valued at $1,000,000 ($0.10/share). In exchange, the Company
received a perpetual, exclusive, worldwide license to the ODT technology for all fields of use. In addition, the Company issued
1,000,000 shares of common stock, valued at $120,000 ($0.12/share), as compensation for the introduction and identification of
a seller based on the agreement dated April 10, 2014. As
of March 31, 2015 and December 31, 2014, $1,620,000 of costs related to the ODT' intangible asset remains capitalized.
The technology will be reviewed for impairment annually or more frequently if impairment indicators arise. In connection with
this agreement, the Company is obligated to make an additional five (5) payments totaling $1,000,000 to be made every 30 days,
with the thirty (30) day periods to be waived if fund raising occurs on an anticipated faster time line. The payments of additional
cash are contingent on the following funding criteria:
● The
Company shall pay set increments of cash based on a percentage of gross funds received through funds raised.
● The
Company shall pay 20% of such monies as soon as they are received. In connection with funds raised through March 31, 2015, the Company recorded a liability and expensed $484,056 as royalty
cost, related to the 20% fee, as of March 31, 2015, $30,000 has been paid . The remaining liability as of March 31, 2015, is
$454,556 and is included in accounts payable. The
Company shall act as the exclusive agent to facilitate and negotiate any opportunities on behalf of ODT to Companies, Organizations
and other qualified entities. Upon any closing, ODT shall receive 50% of gross dollars and the Company shall receive the other
50% at the time of a completion of any transaction opportunity, including legal settlements after subtracting applicable contingent
legal fees. The term of the agreement is for the life of the acquired intellectual property. On
August 11, 2014, the Company and VSL simultaneously filed trade secret and patent infringement actions against Google, Inc. and
its subsidiaries, YouTube, LLC and On2 Technologies, Inc., relating to proprietary and patented technology owned by Vedanti Systems
Limited, a subsidiary of VSL. The patent infringement complaint was brought in U.S. District Court for the District of Delaware
and the trade secret suit was filed in Superior Court of California, County of Santa Clara. The lawsuits contend that, in
2010, while Google was in discussions with Vedanti about the possibility of acquiring Vedanti's patented digital video streaming
techniques and other proprietary methods, Google gained access to and received technical guidance regarding Vedanti's proprietary
codec, a computer program capable of encoding and decoding a digital data stream or signal. The complaints allege that soon
after the two companies initiated negotiations, Google began implementing Vedanti's technology into its own WebM/VP8 video codec
without informing Vedanti, and without compensating Vedanti for its use. Plaintiffs are seeking a permanent injunction against
Google, compensatory damages, as well as treble damages. As exclusive agent to VSL to enforce all rights with respect to the subject
technology, the Company has hired Grant &amp; Eisenhofer, PA to represent the Company and VSL in the suits. These cases will be
vigorously prosecuted and the Company believes it has a good likelihood of success. On
May 22, 2014, the Company entered into a five (5) year agreement to acquire the rights to intellectual property titled Engineered
Architecture' (EA Technology') through a cash payment of $50,000 in addition to a share issuance, whereby the Company issued
4,000,000 shares of common stock, valued at $394,000 ($0.0985/share). In exchange, the Company received for the term of the agreement,
the exclusive worldwide right to use the EA Technology. As of March 31, 2015, $392,200 of costs related to this intangible remains
capitalized. The technology will be reviewed for impairment annually or more frequently if impairment indicators arise. In connection
with this agreement, the Company is obligated to make an additional five (5) payments totaling $500,000 to be made every 30 days,
with the thirty (30) day periods to be waived if fund raising occurs on an anticipated faster time line. The payments of additional
cash are contingent on the following funding criteria:
● The
Company shall pay set increments of cash based on a percentage of gross funds received through funds raised.
● The
Company shall pay 10% of such monies as soon as they are received. In
connection with funds raised through March 31, 2015, the Company recorded a liability and expensed $242,028 as royalty cost, related
to the 10% fee, as of March 31, 2015, $40,000 has been paid. The remaining liability as of March 31, 2015, is $202,028 and is
included in accounts payable. The
Company shall act as the exclusive agent to facilitate and negotiate any opportunities on behalf of EA Technology to Companies,
Organizations and other qualified entities. Upon any closing, EA shall receive 50% of gross dollars and the Company shall receive
the other 50% at the time of a completion of any transaction opportunity, including legal settlements after subtracting applicable
contingent legal fees. In the event the Company sublicenses EA to other entities, profits shall be split evenly 50%/50%.</t>
  </si>
  <si>
    <t>Impairment of Long-Lived Assets</t>
  </si>
  <si>
    <t>(K) Impairment of Long-Lived Assets The Company accounts for its long-lived assets
in accordance with ASC Topic 360-10-05, Accounting for the Impairment or Disposal of Long-Lived Assets. ASC Topic
360-10-05 requires that long-lived assets, such as technology rights, be reviewed for impairment annually, or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No impairments
were recorded for the six months ended June 30, 2015 and 2014, respectively.</t>
  </si>
  <si>
    <t>Loss Per Share</t>
  </si>
  <si>
    <t xml:space="preserve">(l) Loss Per Share In accordance with accounting guidance now
codified as FASB ASC Topic 260, “Earnings per Share,” The computation of basic and diluted loss per
share for the six months ended June 30, 2015 and 2014, excludes the common stock equivalents of the following potentially dilutive
securities because their inclusion would be anti-dilutive:
June 30, 2015 June 30, 2014
Stock Warrants (Exercise price - $0.25 - $.40/share) 3,750,000 3,635,000
Stock Options (Exercise price - $0.10 - $.50/share) 15,566,652 12,700,000
Convertible Debt (Exercise price - $0.07 - $.0817/share) 134,002,173 39,755,250
Series A Convertible Preferred Shares ($0.04/share) 5,000,000 —
Total 278,318,825 56,090,250 </t>
  </si>
  <si>
    <t>Income Taxes</t>
  </si>
  <si>
    <t>(M)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federal income tax returns are no longer subject to examination by the IRS for the years prior to 2011, and the related
state income tax returns are no longer subject to examination by state authorities for the years prior to 2010.</t>
  </si>
  <si>
    <t>Business Segments</t>
  </si>
  <si>
    <t>(N)
Business Segments The
Company operates in one segment and therefore segment information is not presented.</t>
  </si>
  <si>
    <t>Recent Accounting Pronouncements</t>
  </si>
  <si>
    <t>(O) Recent Accounting Pronouncements All other newly issued accounting pronouncements
but not yet effective have been deemed either immaterial or not applicable.</t>
  </si>
  <si>
    <t>Fair Value of Financial Instruments</t>
  </si>
  <si>
    <t xml:space="preserve">(P) Fair Value of Financial Instruments
and Fair Value Measurements The carrying amounts on the Company’s
financial instruments including prepaid expenses, accounts payable, accrued expenses, derivative liability, convertible note payable,
and loan payable-related party,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June 30, 2015 and December 31, 2014, using quoted prices in active markets for identical
liabilities (Level 1); significant other observable inputs (Level 2); and significant unobservable inputs (Level 3):
Fair Value Measurement Using Fair Value Measurement Using
Level 1 Level 2 Level 3 Total Level 1 Level 2 Level 3 Total
Derivative Liabilities — 2,983,397 — 2,983,397 — 3,234,792 — 3,234,792 </t>
  </si>
  <si>
    <t>Stock-Based Compensation</t>
  </si>
  <si>
    <t>(Q)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Original Issue Discount</t>
  </si>
  <si>
    <t>(S)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t>
  </si>
  <si>
    <t>Debt Issue Costs and Debt Discount</t>
  </si>
  <si>
    <t>(T)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Licensing &amp; Distribution</t>
  </si>
  <si>
    <t xml:space="preserve"> (U) Licensing &amp; Distribution On June 20, 2015, the Company entered into
a license agreement with Santok LTD of United Kingdom (“Santok). The term of the agreement is three years. Santok, will
pay the Company a royalty fee of $1.50 for each licensed product. Santok guarantees to the Company a minimum total of 150,000
cumulative licensed product installation with a minimum total guaranteed value of $225,000 over the five quarter of the agreement.
If the total royalty paid is less than the guaranteed value, Santok will pay the difference.</t>
  </si>
  <si>
    <t>Summary of Significant Accounting Policies and Organization (Tables)</t>
  </si>
  <si>
    <t>Accounting Policies [Abstract]</t>
  </si>
  <si>
    <t>Summary of potentially dilutive securities</t>
  </si>
  <si>
    <t xml:space="preserve">June 30, 2015 June 30, 2014
Stock Warrants (Exercise price - $0.25 - $.52/share) 6,300,000 3,635,000
Stock Options (Exercise price - $0.10 - $.50/share) 15,566,652 12,700,000
Convertible Debt (Exercise price - $0.07 - $.0817/share) 137,795,291 39,755,250
Series A Convertible Preferred Shares ($0.04/share) 5,000,000 
Total 164,661,943 56,090,250 </t>
  </si>
  <si>
    <t xml:space="preserve">Fair Value Measurement Using Fair Value Measurement Using
Level 1 Level 2 Level 3 Total Level 1 Level 2 Level 3 Total
Derivative Liabilities  2,983,397  2,983,397  3,234,792  3,234,792 </t>
  </si>
  <si>
    <t>Debt (Tables)</t>
  </si>
  <si>
    <t>Summary of Convertable Debt</t>
  </si>
  <si>
    <t xml:space="preserve"> As of As of
June 30, 2015 December 31, 2014
Line of credit - related party $ 44,251 $ 268,227
Convertible debt 3,163,739 3,028,418
Less: debt discount (1,655,775 ) (1,691,065 )
Convertible debt - net 1,507,964 1,337,353
Total current debt $ 1,552,215 $ 1,605,580 </t>
  </si>
  <si>
    <t>Line of Credit Related Party</t>
  </si>
  <si>
    <t xml:space="preserve">Principal Interest Rate Maturity
Balance - December 31, 2014 $ 268,227
Borrowings during the six months ended June 30, 2015 141,000 4 % September 26, 2015
Interest accrual 3,024
Repayments (368,000 )
Balance - June 30, 2015 $ 44,251 4 % September 26, 2015 </t>
  </si>
  <si>
    <t>Convertible Debt</t>
  </si>
  <si>
    <t xml:space="preserve">Six Months Ended Year ended
June 30, 2015 December 31, 2014
Amount of Amount of
Principal Remaining Principal Remaining
Interest Rate 0% - 10% 2.5% - 10%
Default interest rate 14% - 22% 14% - 22%
Maturity February 26, 2015 - December 10, 2016 February 26, 2015 - June 18, 2016
Conversion terms 1 65% of the “Market Price”, which is the average of the lowest three (3) trading prices for the common stock during the fifteen (15) trading day period prior to the conversion. $ 107,100 $ —
Conversion terms 2 65% of the “Market Price”, which is the average of the lowest three (3) trading prices for the common stock during the ten (10) trading day period prior to the conversion. 110,000 253,500
Conversion terms 3 65% of the “Market Price”, which is the lowest trading prices for the common stock during the ten (10) trading day period prior to the conversion. 989,179 1,006,500
Conversion terms 4 70% of the “Market Price”, which is the average of the lowest three (3) trading prices for the common stock during the fifteen (15) trading day period prior to the conversion. 150,000 —
Conversion terms 5 70% of the “Market Price”, which is the average of the lowest three (3) trading prices for the common stock during the twenty (20) trading day period prior to the conversion. 61,283 79,886
Conversion terms 6 75% of the “Market Price”, which is the average of the lowest three (3) trading prices for the common stock during the ten (10) trading day period prior to the conversion. 1,310,977 1,553,332
Conversion terms 7 60% of the “Market Price”, which is the lowest closing prices for 15 days prior to conversion 300,000 —
Conversion terms 8 Conversion at $0.10 per share 135,200 135,200
$ 3,163,739 $ 3,028,418 </t>
  </si>
  <si>
    <t>Convertable Debt Terms</t>
  </si>
  <si>
    <t xml:space="preserve">Convertible Debt Balance as of December 31, 2014 3,028,418
Borrowings during the six months ended June 30, 2015 1,990,495
Repayments (231,000 )
Conversion of debt to into 69,498,128 shares of common stock with a valuation of $1,689,572 ($0.017 - $0.042/share) including the accrued interest of $40,209 (1,609,174 )
Forgiveness of debt (15,000 )
Convertible Debt Balance as of June 30, 2015 3,163,739 </t>
  </si>
  <si>
    <t>Debt Issue Costs</t>
  </si>
  <si>
    <t xml:space="preserve">Six Months Ended Six Months Ended
June 30, 2015 June 30, 2014
Debt issue costs $ 103,738 $ 164,555
Accumulated amortization of debt issue costs (56,811 ) (136,582 )
Debt issue costs - net $ 46,927 $ 27,973 </t>
  </si>
  <si>
    <t>Debt Discount</t>
  </si>
  <si>
    <t>Six Months Ended Six Months Ended
June 30, 2015 June 30, 2014
Debt discount $ 3,510,160 $ 2,923,369
Accumulated amortization of debt discount (1,932,848 ) (1,712,320 )
Debt discount - Net $ 1,577,312 $ 1,211,049</t>
  </si>
  <si>
    <t>Convertible Debt - Derivative Liabilities (Tables)</t>
  </si>
  <si>
    <t>Fair Value of the Conversion Feature</t>
  </si>
  <si>
    <t xml:space="preserve">Derivative Liability - December 31, 2014 $ 3,234,792
Fair value at the commitment date for convertible instruments 2,816,513
Change in fair value of embedded derivative liability for warrants issued 86,304
Change in fair value of embedded derivative liability for convertible instruments (1,256,258 )
Reclassification to additional paid in capital for financial instruments that ceased to be a derivative liability (1,897,954 )
Derivative Liability -June 30, 2015 $ 2,983,397 </t>
  </si>
  <si>
    <t>Management Assumptions</t>
  </si>
  <si>
    <t xml:space="preserve">Commitment Date Re-measurement Date
Expected dividends: 0 % 0 %
Expected volatility: 109% - 205% 143% - 205%
Expected term: 0.33 - 3 Years 0.11 - 2.9 Years
Risk free interest rate: 0.06% - 0.94% 0.12% - 1.10% </t>
  </si>
  <si>
    <t xml:space="preserve">Commitment Date Re-measurement Date
Expected dividends: 0 % 0 %
Expected volatility: 109% - 304% 120% - 140%
Expected term: 0.44 - 3 Years 0.16 - 2.9 Years
Risk free interest rate: 0.06% - 0.94% 0.12% - 1.10% </t>
  </si>
  <si>
    <t>Property and Equipment (Tables)</t>
  </si>
  <si>
    <t>Summary of property and equipment</t>
  </si>
  <si>
    <t>June 30, 2015 December 31, 2014
Website Development $ 294,797 $ 294,795
Furniture and Equipment 99,881 99,881
Leasehold Improvements 6,573 6,573
Software 53,897 53,897
Music Equipment 2,247 2,247
Office Equipment 79,658 71,652
Domain Name 1,500 1,500
Sign 628 628
Total 539,181 531,173
Less: accumulated depreciation and amortization (381,131 ) (342,277 )
Property and Equipment, Net $ 158,050 $ 188,896</t>
  </si>
  <si>
    <t>Stockholders' Equity (Tables)</t>
  </si>
  <si>
    <t>Summary of Common Stock</t>
  </si>
  <si>
    <t xml:space="preserve">Transaction Type Quantity Valuation Range of Value per share
Conversion of convertible debt and accrued interest 63,498,128 $ 16,493,863 $0.017 - $0.042
Services - rendered 1,800,000 62,925 $0.03 - $0.06
Return of shares (120,000,000 ) (1,200 ) $ 0.000010
Preferred stock issued in exchange of common stock 5,000,000 1,200 $ 0.000010
Conversion of line of credit in common stock 5,000,000 150,000 $ 0.03
Total shares issued (44,701,872 ) $ 16,706,788 </t>
  </si>
  <si>
    <t>Conversion of Line of Credit</t>
  </si>
  <si>
    <t xml:space="preserve">Number of Warrants Weighted Average Exercise Price Weighted Average Remaining Contractual Life (in Years)
Balance, December 31, 2014 3,750,000 $ 0.38 1.7
Granted — $ —
Exercised — $ —
Cancelled/Forfeited -200,000 $ —
Balance, June 30, 2015 3,550,000 $ 0.38 1.3 </t>
  </si>
  <si>
    <t>Summary of warrants activity</t>
  </si>
  <si>
    <t xml:space="preserve">Weighted Average
Exercise Warrants Warrants Remaining Aggregate
Price Outstanding Exercisable Contractual Life Intrinsic Value
$ 0.10 200,000 200,000 2.41 $ —
$ 0.40 2,850,000 2,850,000 1.24 $ —
$ 0.45 500,000 500,000 0.51 $ —
3,550,000 3,550,000 1.3 years $ — </t>
  </si>
  <si>
    <t>Summary of all outstanding and exercisable warrants</t>
  </si>
  <si>
    <t xml:space="preserve">Weighted Average
Exercise Warrants Warrants Remaining Aggregate
Price Outstanding Exercisable Contractual Life Intrinsic Value
$ 0.10 200,000 200,000 2.90 $ —
$ 0.25 200,000 200,000 0.44 $ —
$ 0.40 2,850,000 2,850,000 1.73 $ —
$ 0.45 500,000 500,000 1.00 $ —
3,750,000 3,750,000 1.7 years $ — </t>
  </si>
  <si>
    <t>Intangible Assets</t>
  </si>
  <si>
    <t xml:space="preserve">Useful Life June 30, 2015 December 31, 2014
Distribution rights 10 Years $ 9,647,577 (2) $ 9,647,577
Trademarks Indefinite 7,500,000 7,500,000
Licensing Rights Indefinite 2,064,000 2,064,000
Software 3 Years — — (1)
Other Indefinite 275 275
Accumulated amortization (1,888,437 ) (1,361,257 )
Net carrying value $ 17,323,416 $ 17,850,595 </t>
  </si>
  <si>
    <t>Summary of Significant Accounting Policies and Organization (Details) - shares</t>
  </si>
  <si>
    <t>Potentially dilutive securities</t>
  </si>
  <si>
    <t>Convertible Debt Securities [Member]</t>
  </si>
  <si>
    <t>Equity Option [Member]</t>
  </si>
  <si>
    <t>Warrant [Member]</t>
  </si>
  <si>
    <t>Going Concern (Details Narrative) - USD ($)</t>
  </si>
  <si>
    <t>Working Capital Deficit</t>
  </si>
  <si>
    <t>Cash Flow from Operations</t>
  </si>
  <si>
    <t>Property and Equipment (Details Narrative) - USD ($)</t>
  </si>
  <si>
    <t>Depreciation/Amortization Expense</t>
  </si>
  <si>
    <t>Debt - Convertible Debt (Details)</t>
  </si>
  <si>
    <t>Jun. 30, 2015USD ($)</t>
  </si>
  <si>
    <t>Borrowings during period</t>
  </si>
  <si>
    <t>Non-Cash Reclassification of accrued interest converted</t>
  </si>
  <si>
    <t>Repayments</t>
  </si>
  <si>
    <t>Conversion of debt to into 69,498,128 shares of common stock with a valuation of $1,689,572 ($0.017 - $0.042/share) including the accrued interest of $40,209</t>
  </si>
  <si>
    <t>Convertible Debt Ending Balance, Value</t>
  </si>
  <si>
    <t>Debt - Debt Issue Costs (Details) - USD ($)</t>
  </si>
  <si>
    <t>Debt issue costs</t>
  </si>
  <si>
    <t>Accumulated amortization of debt issue costs</t>
  </si>
  <si>
    <t>Debt issue costs - net</t>
  </si>
  <si>
    <t>Debt - Debt Discount (Details) - USD ($)</t>
  </si>
  <si>
    <t>Debt discount</t>
  </si>
  <si>
    <t>Accumulated amortization of debt discount</t>
  </si>
  <si>
    <t>Debt discount - Net</t>
  </si>
  <si>
    <t>Debt - Schedule Of Debt Instruments (Details) - USD ($)</t>
  </si>
  <si>
    <t>12 Months Ended</t>
  </si>
  <si>
    <t>Conversion Terms 1</t>
  </si>
  <si>
    <t>Conversion Terms</t>
  </si>
  <si>
    <t>65% of the Market Price, which is the average of the lowest three (3) trading prices for the common stock during the fifteen (15) trading day period prior to the conversion.</t>
  </si>
  <si>
    <t>Amount of Principle Raised</t>
  </si>
  <si>
    <t>Conversion Terms 2</t>
  </si>
  <si>
    <t>65% of the Market Price, which is the average of the lowest three (3) trading prices for the common stock during the ten (10) trading day period prior to the conversion.</t>
  </si>
  <si>
    <t>Conversion Terms 3</t>
  </si>
  <si>
    <t>65% of the Market Price, which is the lowest trading prices for the common stock during the ten (10) trading day period prior to the conversion.</t>
  </si>
  <si>
    <t>Conversion Terms 4</t>
  </si>
  <si>
    <t>70% of the Market Price, which is the average of the lowest three (3) trading prices for the common stock during the fifteen (15) trading day period prior to the conversion.</t>
  </si>
  <si>
    <t>Conversion Terms 5</t>
  </si>
  <si>
    <t>70% of the Market Price, which is the average of the lowest three (3) trading prices for the common stock during the twenty (20) trading day period prior to the conversion.</t>
  </si>
  <si>
    <t>Conversion Terms 6</t>
  </si>
  <si>
    <t>75% of the Market Price, which is the average of the lowest three (3) trading prices for the common stock during the ten (10) trading day period prior to the conversion.</t>
  </si>
  <si>
    <t>Conversion Terms 7</t>
  </si>
  <si>
    <t>60% of the Market Price, which is the lowest closing prices for 15 days prior to conversion</t>
  </si>
  <si>
    <t>Conversion Terms 8</t>
  </si>
  <si>
    <t>Conversion at $0.10 per share</t>
  </si>
  <si>
    <t>Debt Instruments</t>
  </si>
  <si>
    <t>Interest Rate, Minimum</t>
  </si>
  <si>
    <t>2.50%</t>
  </si>
  <si>
    <t>Interest Rate, Maximum</t>
  </si>
  <si>
    <t>10.00%</t>
  </si>
  <si>
    <t>Default Interest Rate, Minimum</t>
  </si>
  <si>
    <t>14.00%</t>
  </si>
  <si>
    <t>Default Interest Rate, Maximum</t>
  </si>
  <si>
    <t>22.00%</t>
  </si>
  <si>
    <t>Maturity</t>
  </si>
  <si>
    <t>February 26, 2015 - June 18, 2016</t>
  </si>
  <si>
    <t>Debt - Summary of Convertable Debt (Details) - USD ($)</t>
  </si>
  <si>
    <t>Convertible debt</t>
  </si>
  <si>
    <t>Less: debt discount</t>
  </si>
  <si>
    <t>Convertible debt - net</t>
  </si>
  <si>
    <t>Total current debt</t>
  </si>
  <si>
    <t>Property and Equipment (Details) - USD ($)</t>
  </si>
  <si>
    <t>Total</t>
  </si>
  <si>
    <t>Less: accumulated depreciation and amortization</t>
  </si>
  <si>
    <t>Property &amp; Equipment, Net</t>
  </si>
  <si>
    <t>Furniture and Equipment [Member]</t>
  </si>
  <si>
    <t>Internet Domain Names [Member]</t>
  </si>
  <si>
    <t>Sign [Member]</t>
  </si>
  <si>
    <t>Office Equipment [Member]</t>
  </si>
  <si>
    <t>Computer Software, Intangible Asset [Member]</t>
  </si>
  <si>
    <t>Leasehold Improvements [Member]</t>
  </si>
  <si>
    <t>Music Equipment [Member]</t>
  </si>
  <si>
    <t>Website Development [Member]</t>
  </si>
  <si>
    <t>Debt - Line of Credit Related Party (Details) - 3 months ended Jun. 30, 2015 - USD ($)</t>
  </si>
  <si>
    <t>Beginning Balance</t>
  </si>
  <si>
    <t>Borrowings, Interest Rate</t>
  </si>
  <si>
    <t>0.00%</t>
  </si>
  <si>
    <t>Borrowings, Maturity</t>
  </si>
  <si>
    <t>Sep. 26,
		2015</t>
  </si>
  <si>
    <t>Ending Balance</t>
  </si>
  <si>
    <t>Stockholders' Equity - Summary of Common Stock (Details) - 6 months ended Jun. 30, 2015 - USD ($)</t>
  </si>
  <si>
    <t>Conversion of convertible debt and accrued interest, Shares</t>
  </si>
  <si>
    <t>Conversion of convertible debt and accrued interest, Value</t>
  </si>
  <si>
    <t>Services - rendered, Shares</t>
  </si>
  <si>
    <t>Services - rendered, Value</t>
  </si>
  <si>
    <t>Return of shares, Shares</t>
  </si>
  <si>
    <t>Return of shares, Value</t>
  </si>
  <si>
    <t>Total shares issued, Shares</t>
  </si>
  <si>
    <t>Total shares issued, Value</t>
  </si>
  <si>
    <t>Maximum</t>
  </si>
  <si>
    <t>Conversion of convertible debt and accrued interest, Value per share</t>
  </si>
  <si>
    <t>$ .042</t>
  </si>
  <si>
    <t>Minimum</t>
  </si>
  <si>
    <t>$ .017</t>
  </si>
  <si>
    <t>Stockholders' Equity - Summary of warrants activity (Details) - $ / shares</t>
  </si>
  <si>
    <t>Number of Warrants, Balance</t>
  </si>
  <si>
    <t>Number of Warrants, Granted</t>
  </si>
  <si>
    <t>Number of Warrants, Cancelled / Forfeited</t>
  </si>
  <si>
    <t>Weighted Average Exercise Price, Balance</t>
  </si>
  <si>
    <t>$ .38</t>
  </si>
  <si>
    <t>Weighted Average Remaining Contractual Life (in Years)</t>
  </si>
  <si>
    <t>1 year 4 months 24 days</t>
  </si>
  <si>
    <t>Stockholders' Equity - Summary of all outstanding and exercisable warrants (Details)</t>
  </si>
  <si>
    <t>Jun. 30, 2015USD ($)$ / sharesshares</t>
  </si>
  <si>
    <t>Dec. 31, 2014shares</t>
  </si>
  <si>
    <t>Warrants Outstanding</t>
  </si>
  <si>
    <t>Warrants Exercisable</t>
  </si>
  <si>
    <t>Remaining Contractual Life | $</t>
  </si>
  <si>
    <t>Exercise Price | $ / shares</t>
  </si>
  <si>
    <t>.44</t>
  </si>
  <si>
    <t>Stockholders' Equity - Summary of option activity (Details) - shares</t>
  </si>
  <si>
    <t>Outstanding, Shares</t>
  </si>
  <si>
    <t>Exercisable, Shares</t>
  </si>
  <si>
    <t>Stockholders' Equity - Summary of fair value based upon management assumptions (Details) - USD ($)</t>
  </si>
  <si>
    <t>Expected dividends</t>
  </si>
  <si>
    <t>Expected volatility</t>
  </si>
  <si>
    <t>109.00%</t>
  </si>
  <si>
    <t>14000.00%</t>
  </si>
  <si>
    <t>Expected term</t>
  </si>
  <si>
    <t>Risk free interest rate</t>
  </si>
  <si>
    <t>6.00%</t>
  </si>
  <si>
    <t>Intangible Assets - Summary of Intangible Assets (Details) - USD ($)</t>
  </si>
  <si>
    <t>Accumulated Amortization</t>
  </si>
  <si>
    <t>Intangible Asset, Net Carrying Value</t>
  </si>
  <si>
    <t>Trademarks</t>
  </si>
  <si>
    <t>Intangible Asset, Gross</t>
  </si>
  <si>
    <t>Other Indefinite Asset</t>
  </si>
  <si>
    <t>Useful Life</t>
  </si>
  <si>
    <t>3 years</t>
  </si>
  <si>
    <t>Distribution Rights Member</t>
  </si>
  <si>
    <t>10 years</t>
  </si>
  <si>
    <t>Label</t>
  </si>
  <si>
    <t>Element</t>
  </si>
  <si>
    <t>Value</t>
  </si>
  <si>
    <t>MAXD_DerivativeExpense</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5349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17</v>
      </c>
    </row>
    <row r="13" spans="1:3">
      <c r="A13" t="s" s="4">
        <v>20</v>
      </c>
      <c r="B13" t="s" s="4">
        <v>21</v>
      </c>
    </row>
    <row r="14" spans="1:3">
      <c r="A14" t="s" s="4">
        <v>22</v>
      </c>
      <c r="C14" t="n" s="6">
        <v>5</v>
      </c>
    </row>
    <row r="15" spans="1:3">
      <c r="A15" t="s" s="4">
        <v>23</v>
      </c>
      <c r="C15" t="n" s="5">
        <v>5</v>
      </c>
    </row>
    <row r="16" spans="1:3">
      <c r="A16" t="s" s="4">
        <v>24</v>
      </c>
      <c r="B16" t="s" s="7">
        <v>25</v>
      </c>
    </row>
    <row r="17" spans="1:3">
      <c r="A17" t="s" s="4">
        <v>26</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9</v>
      </c>
      <c r="B1" t="s" s="2">
        <v>1</v>
      </c>
    </row>
    <row r="2" spans="1:2">
      <c r="B2" t="s" s="2">
        <v>2</v>
      </c>
    </row>
    <row r="3" spans="1:2">
      <c r="A3" t="s" s="3">
        <v>140</v>
      </c>
    </row>
    <row r="4" spans="1:2">
      <c r="A4" t="s" s="4">
        <v>149</v>
      </c>
      <c r="B4" t="s"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48</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1"/>
    <col customWidth="1" max="2" min="2" width="80"/>
  </cols>
  <sheetData>
    <row r="1" spans="1:2">
      <c r="A1" t="s" s="1">
        <v>166</v>
      </c>
      <c r="B1" t="s" s="2">
        <v>1</v>
      </c>
    </row>
    <row r="2" spans="1:2">
      <c r="B2" t="s" s="2">
        <v>2</v>
      </c>
    </row>
    <row r="3" spans="1:2">
      <c r="A3" t="s" s="3">
        <v>140</v>
      </c>
    </row>
    <row r="4" spans="1:2">
      <c r="A4" t="s" s="4">
        <v>167</v>
      </c>
      <c r="B4" t="s" s="4">
        <v>168</v>
      </c>
    </row>
    <row r="5" spans="1:2">
      <c r="A5" t="s" s="4">
        <v>169</v>
      </c>
      <c r="B5" t="s" s="4">
        <v>170</v>
      </c>
    </row>
    <row r="6" spans="1:2">
      <c r="A6" t="s" s="4">
        <v>171</v>
      </c>
      <c r="B6" t="s" s="4">
        <v>172</v>
      </c>
    </row>
    <row r="7" spans="1:2">
      <c r="A7" t="s" s="4">
        <v>149</v>
      </c>
      <c r="B7" t="s" s="4">
        <v>173</v>
      </c>
    </row>
    <row r="8" spans="1:2">
      <c r="A8" t="s" s="4">
        <v>174</v>
      </c>
      <c r="B8" t="s" s="4">
        <v>175</v>
      </c>
    </row>
    <row r="9" spans="1:2">
      <c r="A9" t="s" s="4">
        <v>176</v>
      </c>
      <c r="B9" t="s" s="4">
        <v>177</v>
      </c>
    </row>
    <row r="10" spans="1:2">
      <c r="A10" t="s" s="4">
        <v>178</v>
      </c>
      <c r="B10" t="s" s="4">
        <v>179</v>
      </c>
    </row>
    <row r="11" spans="1:2">
      <c r="A11" t="s" s="4">
        <v>180</v>
      </c>
      <c r="B11" t="s" s="4">
        <v>181</v>
      </c>
    </row>
    <row r="12" spans="1:2">
      <c r="A12" t="s" s="4">
        <v>182</v>
      </c>
      <c r="B12" t="s" s="4">
        <v>183</v>
      </c>
    </row>
    <row r="13" spans="1:2">
      <c r="A13" t="s" s="4">
        <v>184</v>
      </c>
      <c r="B13" t="s" s="4">
        <v>185</v>
      </c>
    </row>
    <row r="14" spans="1:2">
      <c r="A14" t="s" s="4">
        <v>186</v>
      </c>
      <c r="B14" t="s" s="4">
        <v>187</v>
      </c>
    </row>
    <row r="15" spans="1:2">
      <c r="A15" t="s" s="4">
        <v>188</v>
      </c>
      <c r="B15" t="s" s="4">
        <v>189</v>
      </c>
    </row>
    <row r="16" spans="1:2">
      <c r="A16" t="s" s="4">
        <v>190</v>
      </c>
      <c r="B16" t="s" s="4">
        <v>191</v>
      </c>
    </row>
    <row r="17" spans="1:2">
      <c r="A17" t="s" s="4">
        <v>192</v>
      </c>
      <c r="B17" t="s" s="4">
        <v>193</v>
      </c>
    </row>
    <row r="18" spans="1:2">
      <c r="A18" t="s" s="4">
        <v>194</v>
      </c>
      <c r="B18" t="s" s="4">
        <v>195</v>
      </c>
    </row>
    <row r="19" spans="1:2">
      <c r="A19" t="s" s="4">
        <v>196</v>
      </c>
      <c r="B19" t="s" s="4">
        <v>197</v>
      </c>
    </row>
    <row r="20" spans="1:2">
      <c r="A20" t="s" s="4">
        <v>198</v>
      </c>
      <c r="B20" t="s" s="4">
        <v>199</v>
      </c>
    </row>
    <row r="21" spans="1:2">
      <c r="A21" t="s" s="4">
        <v>200</v>
      </c>
      <c r="B21" t="s" s="4">
        <v>201</v>
      </c>
    </row>
    <row r="22" spans="1:2">
      <c r="A22" t="s" s="4">
        <v>202</v>
      </c>
      <c r="B22" t="s" s="4">
        <v>203</v>
      </c>
    </row>
    <row r="23" spans="1:2">
      <c r="A23" t="s" s="4">
        <v>204</v>
      </c>
      <c r="B23" t="s"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06</v>
      </c>
      <c r="B1" t="s" s="2">
        <v>1</v>
      </c>
    </row>
    <row r="2" spans="1:2">
      <c r="B2" t="s" s="2">
        <v>2</v>
      </c>
    </row>
    <row r="3" spans="1:2">
      <c r="A3" t="s" s="3">
        <v>207</v>
      </c>
    </row>
    <row r="4" spans="1:2">
      <c r="A4" t="s" s="4">
        <v>208</v>
      </c>
      <c r="B4" t="s" s="4">
        <v>209</v>
      </c>
    </row>
    <row r="5" spans="1:2">
      <c r="A5" t="s" s="4">
        <v>196</v>
      </c>
      <c r="B5" t="s"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9"/>
    <col customWidth="1" max="2" min="2" width="80"/>
  </cols>
  <sheetData>
    <row r="1" spans="1:2">
      <c r="A1" t="s" s="1">
        <v>211</v>
      </c>
      <c r="B1" t="s" s="2">
        <v>1</v>
      </c>
    </row>
    <row r="2" spans="1:2">
      <c r="B2" t="s" s="2">
        <v>2</v>
      </c>
    </row>
    <row r="3" spans="1:2">
      <c r="A3" t="s" s="3">
        <v>145</v>
      </c>
    </row>
    <row r="4" spans="1:2">
      <c r="A4" t="s" s="4">
        <v>212</v>
      </c>
      <c r="B4" t="s" s="4">
        <v>213</v>
      </c>
    </row>
    <row r="5" spans="1:2">
      <c r="A5" t="s" s="4">
        <v>214</v>
      </c>
      <c r="B5" t="s" s="4">
        <v>215</v>
      </c>
    </row>
    <row r="6" spans="1:2">
      <c r="A6" t="s" s="4">
        <v>216</v>
      </c>
      <c r="B6" t="s" s="4">
        <v>217</v>
      </c>
    </row>
    <row r="7" spans="1:2">
      <c r="A7" t="s" s="4">
        <v>218</v>
      </c>
      <c r="B7" t="s" s="4">
        <v>219</v>
      </c>
    </row>
    <row r="8" spans="1:2">
      <c r="A8" t="s" s="4">
        <v>220</v>
      </c>
      <c r="B8" t="s" s="4">
        <v>221</v>
      </c>
    </row>
    <row r="9" spans="1:2">
      <c r="A9" t="s" s="4">
        <v>222</v>
      </c>
      <c r="B9" t="s"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t="s" s="1">
        <v>224</v>
      </c>
      <c r="B1" t="s" s="2">
        <v>1</v>
      </c>
    </row>
    <row r="2" spans="1:2">
      <c r="B2" t="s" s="2">
        <v>2</v>
      </c>
    </row>
    <row r="3" spans="1:2">
      <c r="A3" t="s" s="3">
        <v>140</v>
      </c>
    </row>
    <row r="4" spans="1:2">
      <c r="A4" t="s" s="4">
        <v>225</v>
      </c>
      <c r="B4" t="s" s="4">
        <v>226</v>
      </c>
    </row>
    <row r="5" spans="1:2">
      <c r="A5" t="s" s="4">
        <v>227</v>
      </c>
      <c r="B5" t="s" s="4">
        <v>228</v>
      </c>
    </row>
    <row r="6" spans="1:2">
      <c r="A6" t="s" s="4">
        <v>227</v>
      </c>
      <c r="B6" t="s"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0</v>
      </c>
      <c r="B1" t="s" s="2">
        <v>1</v>
      </c>
    </row>
    <row r="2" spans="1:2">
      <c r="B2" t="s" s="2">
        <v>2</v>
      </c>
    </row>
    <row r="3" spans="1:2">
      <c r="A3" t="s" s="3">
        <v>140</v>
      </c>
    </row>
    <row r="4" spans="1:2">
      <c r="A4" t="s" s="4">
        <v>231</v>
      </c>
      <c r="B4" t="s"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6">
        <v>6215</v>
      </c>
      <c r="C3" t="n" s="6">
        <v>35747</v>
      </c>
    </row>
    <row r="4" spans="1:3">
      <c r="A4" t="s" s="4">
        <v>31</v>
      </c>
      <c r="B4" t="n" s="5">
        <v>8796</v>
      </c>
      <c r="C4" t="n" s="5">
        <v>38071</v>
      </c>
    </row>
    <row r="5" spans="1:3">
      <c r="A5" t="s" s="4">
        <v>32</v>
      </c>
      <c r="B5" t="n" s="5">
        <v>27717</v>
      </c>
      <c r="C5" t="n" s="5">
        <v>30207</v>
      </c>
    </row>
    <row r="6" spans="1:3">
      <c r="A6" t="s" s="4">
        <v>33</v>
      </c>
      <c r="B6" t="n" s="5">
        <v>46927</v>
      </c>
      <c r="C6" t="n" s="5">
        <v>27456</v>
      </c>
    </row>
    <row r="7" spans="1:3">
      <c r="A7" t="s" s="4">
        <v>34</v>
      </c>
      <c r="B7" t="n" s="5">
        <v>89655</v>
      </c>
      <c r="C7" t="n" s="5">
        <v>131481</v>
      </c>
    </row>
    <row r="8" spans="1:3">
      <c r="A8" t="s" s="4">
        <v>35</v>
      </c>
      <c r="B8" t="n" s="5">
        <v>158051</v>
      </c>
      <c r="C8" t="n" s="5">
        <v>188896</v>
      </c>
    </row>
    <row r="9" spans="1:3">
      <c r="A9" t="s" s="3">
        <v>36</v>
      </c>
    </row>
    <row r="10" spans="1:3">
      <c r="A10" t="s" s="4">
        <v>37</v>
      </c>
      <c r="B10" t="n" s="5">
        <v>413</v>
      </c>
      <c r="C10" t="n" s="5">
        <v>413</v>
      </c>
    </row>
    <row r="11" spans="1:3">
      <c r="A11" t="s" s="4">
        <v>38</v>
      </c>
      <c r="B11" t="n" s="5">
        <v>17323416</v>
      </c>
      <c r="C11" t="n" s="5">
        <v>17850595</v>
      </c>
    </row>
    <row r="12" spans="1:3">
      <c r="A12" t="s" s="4">
        <v>39</v>
      </c>
      <c r="B12" t="n" s="5">
        <v>17323829</v>
      </c>
      <c r="C12" t="n" s="5">
        <v>17851008</v>
      </c>
    </row>
    <row r="13" spans="1:3">
      <c r="A13" t="s" s="4">
        <v>40</v>
      </c>
      <c r="B13" t="n" s="5">
        <v>17571534</v>
      </c>
      <c r="C13" t="n" s="5">
        <v>18171385</v>
      </c>
    </row>
    <row r="14" spans="1:3">
      <c r="A14" t="s" s="3">
        <v>41</v>
      </c>
    </row>
    <row r="15" spans="1:3">
      <c r="A15" t="s" s="4">
        <v>42</v>
      </c>
      <c r="B15" t="n" s="5">
        <v>1359063</v>
      </c>
      <c r="C15" t="n" s="5">
        <v>656308</v>
      </c>
    </row>
    <row r="16" spans="1:3">
      <c r="A16" t="s" s="4">
        <v>43</v>
      </c>
      <c r="B16" t="n" s="5">
        <v>163563</v>
      </c>
      <c r="C16" t="n" s="5">
        <v>116903</v>
      </c>
    </row>
    <row r="17" spans="1:3">
      <c r="A17" t="s" s="4">
        <v>44</v>
      </c>
      <c r="B17" t="n" s="5">
        <v>44251</v>
      </c>
      <c r="C17" t="n" s="5">
        <v>268227</v>
      </c>
    </row>
    <row r="18" spans="1:3">
      <c r="A18" t="s" s="4">
        <v>45</v>
      </c>
      <c r="B18" t="n" s="5">
        <v>2983397</v>
      </c>
      <c r="C18" t="n" s="5">
        <v>3234792</v>
      </c>
    </row>
    <row r="19" spans="1:3">
      <c r="A19" t="s" s="4">
        <v>46</v>
      </c>
      <c r="B19" t="n" s="5">
        <v>1507964</v>
      </c>
      <c r="C19" t="n" s="5">
        <v>1337353</v>
      </c>
    </row>
    <row r="20" spans="1:3">
      <c r="A20" t="s" s="4">
        <v>47</v>
      </c>
      <c r="B20" t="n" s="5">
        <v>6058238</v>
      </c>
      <c r="C20" t="n" s="5">
        <v>5613583</v>
      </c>
    </row>
    <row r="21" spans="1:3">
      <c r="A21" t="s" s="3">
        <v>48</v>
      </c>
    </row>
    <row r="22" spans="1:3">
      <c r="A22" t="s" s="4">
        <v>49</v>
      </c>
      <c r="B22" t="n" s="5">
        <v>53970678</v>
      </c>
      <c r="C22" t="n" s="5">
        <v>50209989</v>
      </c>
    </row>
    <row r="23" spans="1:3">
      <c r="A23" t="s" s="4">
        <v>50</v>
      </c>
      <c r="B23" t="n" s="5">
        <v>-519575</v>
      </c>
      <c r="C23" t="n" s="5">
        <v>-519575</v>
      </c>
    </row>
    <row r="24" spans="1:3">
      <c r="A24" t="s" s="4">
        <v>51</v>
      </c>
      <c r="B24" t="n" s="5">
        <v>-41941093</v>
      </c>
      <c r="C24" t="n" s="5">
        <v>-37136345</v>
      </c>
    </row>
    <row r="25" spans="1:3">
      <c r="A25" t="s" s="4">
        <v>52</v>
      </c>
      <c r="B25" t="n" s="5">
        <v>11513296</v>
      </c>
      <c r="C25" t="n" s="5">
        <v>12557802</v>
      </c>
    </row>
    <row r="26" spans="1:3">
      <c r="A26" t="s" s="4">
        <v>53</v>
      </c>
      <c r="B26" t="n" s="5">
        <v>17571534</v>
      </c>
      <c r="C26" t="n" s="5">
        <v>18171385</v>
      </c>
    </row>
    <row r="27" spans="1:3">
      <c r="A27" t="s" s="4">
        <v>54</v>
      </c>
    </row>
    <row r="28" spans="1:3">
      <c r="A28" t="s" s="3">
        <v>48</v>
      </c>
    </row>
    <row r="29" spans="1:3">
      <c r="A29" t="s" s="4">
        <v>55</v>
      </c>
      <c r="B29" t="n" s="6">
        <v>323740168</v>
      </c>
      <c r="C29" t="n" s="6">
        <v>373442040</v>
      </c>
    </row>
    <row r="30" spans="1:3">
      <c r="A30" t="s" s="4">
        <v>56</v>
      </c>
    </row>
    <row r="31" spans="1:3">
      <c r="A31" t="s" s="3">
        <v>48</v>
      </c>
    </row>
    <row r="32" spans="1:3">
      <c r="A32" t="s" s="4">
        <v>57</v>
      </c>
    </row>
    <row r="33" spans="1:3">
      <c r="A33" t="s" s="4">
        <v>58</v>
      </c>
    </row>
    <row r="34" spans="1:3">
      <c r="A34" t="s" s="3">
        <v>48</v>
      </c>
    </row>
    <row r="35" spans="1:3">
      <c r="A35" t="s" s="4">
        <v>57</v>
      </c>
      <c r="B35" t="n" s="6">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t="s" s="1">
        <v>233</v>
      </c>
      <c r="B1" t="s" s="2">
        <v>1</v>
      </c>
    </row>
    <row r="2" spans="1:2">
      <c r="B2" t="s" s="2">
        <v>2</v>
      </c>
    </row>
    <row r="3" spans="1:2">
      <c r="A3" t="s" s="3">
        <v>151</v>
      </c>
    </row>
    <row r="4" spans="1:2">
      <c r="A4" t="s" s="4">
        <v>234</v>
      </c>
      <c r="B4" t="s" s="4">
        <v>235</v>
      </c>
    </row>
    <row r="5" spans="1:2">
      <c r="A5" t="s" s="4">
        <v>236</v>
      </c>
      <c r="B5" t="s" s="4">
        <v>237</v>
      </c>
    </row>
    <row r="6" spans="1:2">
      <c r="A6" t="s" s="4">
        <v>238</v>
      </c>
      <c r="B6" t="s" s="4">
        <v>239</v>
      </c>
    </row>
    <row r="7" spans="1:2">
      <c r="A7" t="s" s="4">
        <v>240</v>
      </c>
      <c r="B7" t="s" s="4">
        <v>241</v>
      </c>
    </row>
    <row r="8" spans="1:2">
      <c r="A8" t="s" s="4">
        <v>242</v>
      </c>
      <c r="B8" t="s"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s>
  <sheetData>
    <row r="1" spans="1:5">
      <c r="A1" t="s" s="1">
        <v>244</v>
      </c>
      <c r="B1" t="s" s="2">
        <v>69</v>
      </c>
      <c r="E1" t="s" s="2">
        <v>1</v>
      </c>
    </row>
    <row r="2" spans="1:5">
      <c r="B2" t="s" s="2">
        <v>2</v>
      </c>
      <c r="C2" t="s" s="2">
        <v>70</v>
      </c>
      <c r="D2" t="s" s="2">
        <v>70</v>
      </c>
      <c r="E2" t="s" s="2">
        <v>2</v>
      </c>
    </row>
    <row r="3" spans="1:5">
      <c r="A3" t="s" s="3">
        <v>208</v>
      </c>
    </row>
    <row r="4" spans="1:5">
      <c r="A4" t="s" s="4">
        <v>245</v>
      </c>
      <c r="C4" t="n" s="5">
        <v>56090250</v>
      </c>
      <c r="E4" t="n" s="5">
        <v>259002173</v>
      </c>
    </row>
    <row r="5" spans="1:5">
      <c r="A5" t="s" s="4">
        <v>56</v>
      </c>
    </row>
    <row r="6" spans="1:5">
      <c r="A6" t="s" s="3">
        <v>208</v>
      </c>
    </row>
    <row r="7" spans="1:5">
      <c r="A7" t="s" s="4">
        <v>245</v>
      </c>
      <c r="B7" t="n" s="5">
        <v>125000000</v>
      </c>
    </row>
    <row r="8" spans="1:5">
      <c r="A8" t="s" s="4">
        <v>246</v>
      </c>
    </row>
    <row r="9" spans="1:5">
      <c r="A9" t="s" s="3">
        <v>208</v>
      </c>
    </row>
    <row r="10" spans="1:5">
      <c r="A10" t="s" s="4">
        <v>245</v>
      </c>
      <c r="B10" t="n" s="5">
        <v>134002173</v>
      </c>
      <c r="D10" t="n" s="5">
        <v>39755250</v>
      </c>
    </row>
    <row r="11" spans="1:5">
      <c r="A11" t="s" s="4">
        <v>247</v>
      </c>
    </row>
    <row r="12" spans="1:5">
      <c r="A12" t="s" s="3">
        <v>208</v>
      </c>
    </row>
    <row r="13" spans="1:5">
      <c r="A13" t="s" s="4">
        <v>245</v>
      </c>
      <c r="B13" t="n" s="5">
        <v>0</v>
      </c>
      <c r="D13" t="n" s="5">
        <v>12700000</v>
      </c>
    </row>
    <row r="14" spans="1:5">
      <c r="A14" t="s" s="4">
        <v>248</v>
      </c>
    </row>
    <row r="15" spans="1:5">
      <c r="A15" t="s" s="3">
        <v>208</v>
      </c>
    </row>
    <row r="16" spans="1:5">
      <c r="A16" t="s" s="4">
        <v>245</v>
      </c>
      <c r="B16" t="n" s="5">
        <v>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t="s" s="1">
        <v>249</v>
      </c>
      <c r="B1" t="s" s="2">
        <v>69</v>
      </c>
      <c r="D1" t="s" s="2">
        <v>1</v>
      </c>
    </row>
    <row r="2" spans="1:5">
      <c r="B2" t="s" s="2">
        <v>2</v>
      </c>
      <c r="C2" t="s" s="2">
        <v>70</v>
      </c>
      <c r="D2" t="s" s="2">
        <v>2</v>
      </c>
      <c r="E2" t="s" s="2">
        <v>70</v>
      </c>
    </row>
    <row r="3" spans="1:5">
      <c r="A3" t="s" s="3">
        <v>140</v>
      </c>
    </row>
    <row r="4" spans="1:5">
      <c r="A4" t="s" s="4">
        <v>100</v>
      </c>
      <c r="B4" t="n" s="6">
        <v>-4804784</v>
      </c>
      <c r="C4" t="n" s="6">
        <v>45039</v>
      </c>
      <c r="D4" t="n" s="6">
        <v>-4804748</v>
      </c>
      <c r="E4" t="n" s="6">
        <v>-4144749</v>
      </c>
    </row>
    <row r="5" spans="1:5">
      <c r="A5" t="s" s="4">
        <v>250</v>
      </c>
      <c r="B5" t="n" s="5">
        <v>-41941093</v>
      </c>
    </row>
    <row r="6" spans="1:5">
      <c r="A6" t="s" s="4">
        <v>251</v>
      </c>
      <c r="B6" t="n" s="6">
        <v>-118526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252</v>
      </c>
      <c r="B1" t="s" s="2">
        <v>69</v>
      </c>
    </row>
    <row r="2" spans="1:3">
      <c r="B2" t="s" s="2">
        <v>2</v>
      </c>
      <c r="C2" t="s" s="2">
        <v>70</v>
      </c>
    </row>
    <row r="3" spans="1:3">
      <c r="A3" t="s" s="3">
        <v>140</v>
      </c>
    </row>
    <row r="4" spans="1:3">
      <c r="A4" t="s" s="4">
        <v>253</v>
      </c>
      <c r="B4" t="n" s="6">
        <v>38853</v>
      </c>
      <c r="C4" t="n" s="6">
        <v>5344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254</v>
      </c>
      <c r="B1" t="s" s="2">
        <v>1</v>
      </c>
    </row>
    <row r="2" spans="1:2">
      <c r="B2" t="s" s="2">
        <v>255</v>
      </c>
    </row>
    <row r="3" spans="1:2">
      <c r="A3" t="s" s="3">
        <v>145</v>
      </c>
    </row>
    <row r="4" spans="1:2">
      <c r="A4" t="s" s="4">
        <v>256</v>
      </c>
      <c r="B4" t="n" s="6">
        <v>1990495</v>
      </c>
    </row>
    <row r="5" spans="1:2">
      <c r="A5" t="s" s="4">
        <v>257</v>
      </c>
      <c r="B5" t="n" s="5">
        <v>15665</v>
      </c>
    </row>
    <row r="6" spans="1:2">
      <c r="A6" t="s" s="4">
        <v>258</v>
      </c>
      <c r="B6" t="n" s="5">
        <v>-231000</v>
      </c>
    </row>
    <row r="7" spans="1:2">
      <c r="A7" t="s" s="4">
        <v>259</v>
      </c>
      <c r="B7" t="n" s="5">
        <v>-1609174</v>
      </c>
    </row>
    <row r="8" spans="1:2">
      <c r="A8" t="s" s="4">
        <v>260</v>
      </c>
      <c r="B8" t="n" s="6">
        <v>31637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t="s" s="1">
        <v>261</v>
      </c>
      <c r="B1" t="s" s="2">
        <v>69</v>
      </c>
    </row>
    <row r="2" spans="1:3">
      <c r="B2" t="s" s="2">
        <v>2</v>
      </c>
      <c r="C2" t="s" s="2">
        <v>70</v>
      </c>
    </row>
    <row r="3" spans="1:3">
      <c r="A3" t="s" s="3">
        <v>145</v>
      </c>
    </row>
    <row r="4" spans="1:3">
      <c r="A4" t="s" s="4">
        <v>262</v>
      </c>
      <c r="B4" t="n" s="6">
        <v>103738</v>
      </c>
      <c r="C4" t="n" s="6">
        <v>164555</v>
      </c>
    </row>
    <row r="5" spans="1:3">
      <c r="A5" t="s" s="4">
        <v>263</v>
      </c>
      <c r="B5" t="n" s="5">
        <v>-56811</v>
      </c>
      <c r="C5" t="n" s="5">
        <v>-136582</v>
      </c>
    </row>
    <row r="6" spans="1:3">
      <c r="A6" t="s" s="4">
        <v>264</v>
      </c>
      <c r="B6" t="n" s="6">
        <v>46927</v>
      </c>
      <c r="C6" t="n" s="6">
        <v>2797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t="s" s="1">
        <v>265</v>
      </c>
      <c r="B1" t="s" s="2">
        <v>1</v>
      </c>
    </row>
    <row r="2" spans="1:3">
      <c r="B2" t="s" s="2">
        <v>2</v>
      </c>
      <c r="C2" t="s" s="2">
        <v>70</v>
      </c>
    </row>
    <row r="3" spans="1:3">
      <c r="A3" t="s" s="3">
        <v>145</v>
      </c>
    </row>
    <row r="4" spans="1:3">
      <c r="A4" t="s" s="4">
        <v>266</v>
      </c>
      <c r="B4" t="n" s="6">
        <v>3510160</v>
      </c>
      <c r="C4" t="n" s="6">
        <v>2923369</v>
      </c>
    </row>
    <row r="5" spans="1:3">
      <c r="A5" t="s" s="4">
        <v>267</v>
      </c>
      <c r="B5" t="n" s="5">
        <v>-1932848</v>
      </c>
      <c r="C5" t="n" s="5">
        <v>-1712320</v>
      </c>
    </row>
    <row r="6" spans="1:3">
      <c r="A6" t="s" s="4">
        <v>268</v>
      </c>
      <c r="B6" t="n" s="6">
        <v>1577312</v>
      </c>
      <c r="C6" t="n" s="6">
        <v>121104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t="s" s="1">
        <v>269</v>
      </c>
      <c r="B1" t="s" s="2">
        <v>69</v>
      </c>
      <c r="C1" t="s" s="2">
        <v>270</v>
      </c>
    </row>
    <row r="2" spans="1:3">
      <c r="B2" t="s" s="2">
        <v>2</v>
      </c>
      <c r="C2" t="s" s="2">
        <v>28</v>
      </c>
    </row>
    <row r="3" spans="1:3">
      <c r="A3" t="s" s="4">
        <v>271</v>
      </c>
    </row>
    <row r="4" spans="1:3">
      <c r="A4" t="s" s="4">
        <v>272</v>
      </c>
      <c r="B4" t="s" s="4">
        <v>273</v>
      </c>
      <c r="C4" t="s" s="4">
        <v>273</v>
      </c>
    </row>
    <row r="5" spans="1:3">
      <c r="A5" t="s" s="4">
        <v>274</v>
      </c>
      <c r="B5" t="n" s="6">
        <v>107100</v>
      </c>
    </row>
    <row r="6" spans="1:3">
      <c r="A6" t="s" s="4">
        <v>275</v>
      </c>
    </row>
    <row r="7" spans="1:3">
      <c r="A7" t="s" s="4">
        <v>272</v>
      </c>
      <c r="B7" t="s" s="4">
        <v>276</v>
      </c>
      <c r="C7" t="s" s="4">
        <v>276</v>
      </c>
    </row>
    <row r="8" spans="1:3">
      <c r="A8" t="s" s="4">
        <v>274</v>
      </c>
      <c r="B8" t="n" s="6">
        <v>110000</v>
      </c>
      <c r="C8" t="n" s="6">
        <v>253500</v>
      </c>
    </row>
    <row r="9" spans="1:3">
      <c r="A9" t="s" s="4">
        <v>277</v>
      </c>
    </row>
    <row r="10" spans="1:3">
      <c r="A10" t="s" s="4">
        <v>272</v>
      </c>
      <c r="B10" t="s" s="4">
        <v>278</v>
      </c>
      <c r="C10" t="s" s="4">
        <v>278</v>
      </c>
    </row>
    <row r="11" spans="1:3">
      <c r="A11" t="s" s="4">
        <v>274</v>
      </c>
      <c r="B11" t="n" s="6">
        <v>989179</v>
      </c>
      <c r="C11" t="n" s="6">
        <v>1006500</v>
      </c>
    </row>
    <row r="12" spans="1:3">
      <c r="A12" t="s" s="4">
        <v>279</v>
      </c>
    </row>
    <row r="13" spans="1:3">
      <c r="A13" t="s" s="4">
        <v>272</v>
      </c>
      <c r="B13" t="s" s="4">
        <v>280</v>
      </c>
      <c r="C13" t="s" s="4">
        <v>280</v>
      </c>
    </row>
    <row r="14" spans="1:3">
      <c r="A14" t="s" s="4">
        <v>274</v>
      </c>
      <c r="B14" t="n" s="6">
        <v>150000</v>
      </c>
    </row>
    <row r="15" spans="1:3">
      <c r="A15" t="s" s="4">
        <v>281</v>
      </c>
    </row>
    <row r="16" spans="1:3">
      <c r="A16" t="s" s="4">
        <v>272</v>
      </c>
      <c r="B16" t="s" s="4">
        <v>282</v>
      </c>
      <c r="C16" t="s" s="4">
        <v>282</v>
      </c>
    </row>
    <row r="17" spans="1:3">
      <c r="A17" t="s" s="4">
        <v>274</v>
      </c>
      <c r="B17" t="n" s="6">
        <v>61283</v>
      </c>
      <c r="C17" t="n" s="6">
        <v>79886</v>
      </c>
    </row>
    <row r="18" spans="1:3">
      <c r="A18" t="s" s="4">
        <v>283</v>
      </c>
    </row>
    <row r="19" spans="1:3">
      <c r="A19" t="s" s="4">
        <v>272</v>
      </c>
      <c r="B19" t="s" s="4">
        <v>284</v>
      </c>
      <c r="C19" t="s" s="4">
        <v>284</v>
      </c>
    </row>
    <row r="20" spans="1:3">
      <c r="A20" t="s" s="4">
        <v>274</v>
      </c>
      <c r="B20" t="n" s="6">
        <v>1310977</v>
      </c>
      <c r="C20" t="n" s="6">
        <v>1553332</v>
      </c>
    </row>
    <row r="21" spans="1:3">
      <c r="A21" t="s" s="4">
        <v>285</v>
      </c>
    </row>
    <row r="22" spans="1:3">
      <c r="A22" t="s" s="4">
        <v>272</v>
      </c>
      <c r="B22" t="s" s="4">
        <v>286</v>
      </c>
      <c r="C22" t="s" s="4">
        <v>286</v>
      </c>
    </row>
    <row r="23" spans="1:3">
      <c r="A23" t="s" s="4">
        <v>274</v>
      </c>
      <c r="B23" t="n" s="6">
        <v>300000</v>
      </c>
    </row>
    <row r="24" spans="1:3">
      <c r="A24" t="s" s="4">
        <v>287</v>
      </c>
    </row>
    <row r="25" spans="1:3">
      <c r="A25" t="s" s="4">
        <v>272</v>
      </c>
      <c r="B25" t="s" s="4">
        <v>288</v>
      </c>
      <c r="C25" t="s" s="4">
        <v>288</v>
      </c>
    </row>
    <row r="26" spans="1:3">
      <c r="A26" t="s" s="4">
        <v>274</v>
      </c>
      <c r="B26" t="n" s="6">
        <v>135200</v>
      </c>
      <c r="C26" t="n" s="6">
        <v>135200</v>
      </c>
    </row>
    <row r="27" spans="1:3">
      <c r="A27" t="s" s="4">
        <v>289</v>
      </c>
    </row>
    <row r="28" spans="1:3">
      <c r="A28" t="s" s="4">
        <v>290</v>
      </c>
      <c r="B28" t="s" s="4">
        <v>291</v>
      </c>
      <c r="C28" t="s" s="4">
        <v>291</v>
      </c>
    </row>
    <row r="29" spans="1:3">
      <c r="A29" t="s" s="4">
        <v>292</v>
      </c>
      <c r="B29" t="s" s="4">
        <v>293</v>
      </c>
      <c r="C29" t="s" s="4">
        <v>293</v>
      </c>
    </row>
    <row r="30" spans="1:3">
      <c r="A30" t="s" s="4">
        <v>294</v>
      </c>
      <c r="B30" t="s" s="4">
        <v>295</v>
      </c>
      <c r="C30" t="s" s="4">
        <v>295</v>
      </c>
    </row>
    <row r="31" spans="1:3">
      <c r="A31" t="s" s="4">
        <v>296</v>
      </c>
      <c r="B31" t="s" s="4">
        <v>297</v>
      </c>
      <c r="C31" t="s" s="4">
        <v>297</v>
      </c>
    </row>
    <row r="32" spans="1:3">
      <c r="A32" t="s" s="4">
        <v>298</v>
      </c>
      <c r="B32" t="s" s="4">
        <v>299</v>
      </c>
      <c r="C32" t="s" s="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00</v>
      </c>
      <c r="B1" t="s" s="2">
        <v>2</v>
      </c>
      <c r="C1" t="s" s="2">
        <v>28</v>
      </c>
    </row>
    <row r="2" spans="1:3">
      <c r="A2" t="s" s="3">
        <v>145</v>
      </c>
    </row>
    <row r="3" spans="1:3">
      <c r="A3" t="s" s="4">
        <v>44</v>
      </c>
      <c r="B3" t="n" s="6">
        <v>44251</v>
      </c>
      <c r="C3" t="n" s="6">
        <v>268227</v>
      </c>
    </row>
    <row r="4" spans="1:3">
      <c r="A4" t="s" s="4">
        <v>301</v>
      </c>
      <c r="B4" t="n" s="5">
        <v>3163739</v>
      </c>
      <c r="C4" t="n" s="5">
        <v>3028418</v>
      </c>
    </row>
    <row r="5" spans="1:3">
      <c r="A5" t="s" s="4">
        <v>302</v>
      </c>
      <c r="B5" t="n" s="5">
        <v>-1655775</v>
      </c>
      <c r="C5" t="n" s="5">
        <v>-1691065</v>
      </c>
    </row>
    <row r="6" spans="1:3">
      <c r="A6" t="s" s="4">
        <v>303</v>
      </c>
      <c r="B6" t="n" s="5">
        <v>1507964</v>
      </c>
      <c r="C6" t="n" s="5">
        <v>1337353</v>
      </c>
    </row>
    <row r="7" spans="1:3">
      <c r="A7" t="s" s="4">
        <v>304</v>
      </c>
      <c r="B7" t="n" s="6">
        <v>1552215</v>
      </c>
      <c r="C7" t="n" s="6">
        <v>160558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305</v>
      </c>
      <c r="B1" t="s" s="2">
        <v>2</v>
      </c>
      <c r="C1" t="s" s="2">
        <v>28</v>
      </c>
    </row>
    <row r="2" spans="1:3">
      <c r="A2" t="s" s="3">
        <v>231</v>
      </c>
    </row>
    <row r="3" spans="1:3">
      <c r="A3" t="s" s="4">
        <v>306</v>
      </c>
      <c r="B3" t="n" s="6">
        <v>539181</v>
      </c>
      <c r="C3" t="n" s="6">
        <v>531173</v>
      </c>
    </row>
    <row r="4" spans="1:3">
      <c r="A4" t="s" s="4">
        <v>307</v>
      </c>
      <c r="B4" t="n" s="5">
        <v>-381131</v>
      </c>
      <c r="C4" t="n" s="5">
        <v>-342277</v>
      </c>
    </row>
    <row r="5" spans="1:3">
      <c r="A5" t="s" s="4">
        <v>308</v>
      </c>
      <c r="B5" t="n" s="5">
        <v>158051</v>
      </c>
      <c r="C5" t="n" s="5">
        <v>188896</v>
      </c>
    </row>
    <row r="6" spans="1:3">
      <c r="A6" t="s" s="4">
        <v>309</v>
      </c>
    </row>
    <row r="7" spans="1:3">
      <c r="A7" t="s" s="3">
        <v>231</v>
      </c>
    </row>
    <row r="8" spans="1:3">
      <c r="A8" t="s" s="4">
        <v>306</v>
      </c>
      <c r="B8" t="n" s="5">
        <v>99881</v>
      </c>
      <c r="C8" t="n" s="5">
        <v>99881</v>
      </c>
    </row>
    <row r="9" spans="1:3">
      <c r="A9" t="s" s="4">
        <v>310</v>
      </c>
    </row>
    <row r="10" spans="1:3">
      <c r="A10" t="s" s="3">
        <v>231</v>
      </c>
    </row>
    <row r="11" spans="1:3">
      <c r="A11" t="s" s="4">
        <v>306</v>
      </c>
      <c r="B11" t="n" s="5">
        <v>1500</v>
      </c>
      <c r="C11" t="n" s="5">
        <v>1500</v>
      </c>
    </row>
    <row r="12" spans="1:3">
      <c r="A12" t="s" s="4">
        <v>311</v>
      </c>
    </row>
    <row r="13" spans="1:3">
      <c r="A13" t="s" s="3">
        <v>231</v>
      </c>
    </row>
    <row r="14" spans="1:3">
      <c r="A14" t="s" s="4">
        <v>306</v>
      </c>
      <c r="B14" t="n" s="5">
        <v>628</v>
      </c>
      <c r="C14" t="n" s="5">
        <v>628</v>
      </c>
    </row>
    <row r="15" spans="1:3">
      <c r="A15" t="s" s="4">
        <v>312</v>
      </c>
    </row>
    <row r="16" spans="1:3">
      <c r="A16" t="s" s="3">
        <v>231</v>
      </c>
    </row>
    <row r="17" spans="1:3">
      <c r="A17" t="s" s="4">
        <v>306</v>
      </c>
      <c r="B17" t="n" s="5">
        <v>79658</v>
      </c>
      <c r="C17" t="n" s="5">
        <v>56897</v>
      </c>
    </row>
    <row r="18" spans="1:3">
      <c r="A18" t="s" s="4">
        <v>313</v>
      </c>
    </row>
    <row r="19" spans="1:3">
      <c r="A19" t="s" s="3">
        <v>231</v>
      </c>
    </row>
    <row r="20" spans="1:3">
      <c r="A20" t="s" s="4">
        <v>306</v>
      </c>
      <c r="B20" t="n" s="5">
        <v>53897</v>
      </c>
      <c r="C20" t="n" s="5">
        <v>53897</v>
      </c>
    </row>
    <row r="21" spans="1:3">
      <c r="A21" t="s" s="4">
        <v>314</v>
      </c>
    </row>
    <row r="22" spans="1:3">
      <c r="A22" t="s" s="3">
        <v>231</v>
      </c>
    </row>
    <row r="23" spans="1:3">
      <c r="A23" t="s" s="4">
        <v>306</v>
      </c>
      <c r="B23" t="n" s="5">
        <v>6573</v>
      </c>
      <c r="C23" t="n" s="5">
        <v>6573</v>
      </c>
    </row>
    <row r="24" spans="1:3">
      <c r="A24" t="s" s="4">
        <v>315</v>
      </c>
    </row>
    <row r="25" spans="1:3">
      <c r="A25" t="s" s="3">
        <v>231</v>
      </c>
    </row>
    <row r="26" spans="1:3">
      <c r="A26" t="s" s="4">
        <v>306</v>
      </c>
      <c r="B26" t="n" s="5">
        <v>2247</v>
      </c>
    </row>
    <row r="27" spans="1:3">
      <c r="A27" t="s" s="4">
        <v>316</v>
      </c>
    </row>
    <row r="28" spans="1:3">
      <c r="A28" t="s" s="3">
        <v>231</v>
      </c>
    </row>
    <row r="29" spans="1:3">
      <c r="A29" t="s" s="4">
        <v>306</v>
      </c>
      <c r="B29" t="n" s="6">
        <v>294795</v>
      </c>
      <c r="C29" t="n" s="6">
        <v>2947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59</v>
      </c>
      <c r="B1" t="s" s="2">
        <v>2</v>
      </c>
      <c r="C1" t="s" s="2">
        <v>28</v>
      </c>
    </row>
    <row r="2" spans="1:3">
      <c r="A2" t="s" s="4">
        <v>54</v>
      </c>
    </row>
    <row r="3" spans="1:3">
      <c r="A3" t="s" s="4">
        <v>60</v>
      </c>
      <c r="B3" t="n" s="8">
        <v>1e-05</v>
      </c>
      <c r="C3" t="n" s="8">
        <v>1e-05</v>
      </c>
    </row>
    <row r="4" spans="1:3">
      <c r="A4" t="s" s="4">
        <v>61</v>
      </c>
      <c r="B4" t="n" s="5">
        <v>570000000</v>
      </c>
      <c r="C4" t="n" s="5">
        <v>450000000</v>
      </c>
    </row>
    <row r="5" spans="1:3">
      <c r="A5" t="s" s="4">
        <v>62</v>
      </c>
      <c r="B5" t="n" s="5">
        <v>323740168</v>
      </c>
      <c r="C5" t="n" s="5">
        <v>373442040</v>
      </c>
    </row>
    <row r="6" spans="1:3">
      <c r="A6" t="s" s="4">
        <v>63</v>
      </c>
      <c r="B6" t="n" s="5">
        <v>323740168</v>
      </c>
      <c r="C6" t="n" s="5">
        <v>373442040</v>
      </c>
    </row>
    <row r="7" spans="1:3">
      <c r="A7" t="s" s="4">
        <v>56</v>
      </c>
    </row>
    <row r="8" spans="1:3">
      <c r="A8" t="s" s="4">
        <v>64</v>
      </c>
      <c r="B8" t="n" s="8">
        <v>1e-05</v>
      </c>
      <c r="C8" t="n" s="8">
        <v>1e-05</v>
      </c>
    </row>
    <row r="9" spans="1:3">
      <c r="A9" t="s" s="4">
        <v>65</v>
      </c>
      <c r="B9" t="n" s="5">
        <v>10000000</v>
      </c>
      <c r="C9" t="n" s="5">
        <v>10000000</v>
      </c>
    </row>
    <row r="10" spans="1:3">
      <c r="A10" t="s" s="4">
        <v>66</v>
      </c>
      <c r="B10" t="n" s="5">
        <v>0</v>
      </c>
      <c r="C10" t="n" s="5">
        <v>0</v>
      </c>
    </row>
    <row r="11" spans="1:3">
      <c r="A11" t="s" s="4">
        <v>67</v>
      </c>
      <c r="B11" t="n" s="5">
        <v>0</v>
      </c>
      <c r="C11" t="n" s="5">
        <v>0</v>
      </c>
    </row>
    <row r="12" spans="1:3">
      <c r="A12" t="s" s="4">
        <v>58</v>
      </c>
    </row>
    <row r="13" spans="1:3">
      <c r="A13" t="s" s="4">
        <v>64</v>
      </c>
      <c r="B13" t="n" s="8">
        <v>1e-05</v>
      </c>
      <c r="C13" t="n" s="8">
        <v>1e-05</v>
      </c>
    </row>
    <row r="14" spans="1:3">
      <c r="A14" t="s" s="4">
        <v>65</v>
      </c>
      <c r="B14" t="n" s="5">
        <v>10000000</v>
      </c>
      <c r="C14" t="n" s="5">
        <v>10000000</v>
      </c>
    </row>
    <row r="15" spans="1:3">
      <c r="A15" t="s" s="4">
        <v>66</v>
      </c>
      <c r="B15" t="n" s="5">
        <v>5000000</v>
      </c>
      <c r="C15" t="n" s="5">
        <v>0</v>
      </c>
    </row>
    <row r="16" spans="1:3">
      <c r="A16" t="s" s="4">
        <v>67</v>
      </c>
      <c r="B16" t="n" s="5">
        <v>0</v>
      </c>
      <c r="C16"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t="s" s="1">
        <v>317</v>
      </c>
      <c r="B1" t="s" s="2">
        <v>306</v>
      </c>
    </row>
    <row r="2" spans="1:2">
      <c r="A2" t="s" s="3">
        <v>145</v>
      </c>
    </row>
    <row r="3" spans="1:2">
      <c r="A3" t="s" s="4">
        <v>318</v>
      </c>
      <c r="B3" t="n" s="6">
        <v>268227</v>
      </c>
    </row>
    <row r="4" spans="1:2">
      <c r="A4" t="s" s="4">
        <v>319</v>
      </c>
      <c r="B4" t="s" s="4">
        <v>320</v>
      </c>
    </row>
    <row r="5" spans="1:2">
      <c r="A5" t="s" s="4">
        <v>321</v>
      </c>
      <c r="B5" t="s" s="4">
        <v>322</v>
      </c>
    </row>
    <row r="6" spans="1:2">
      <c r="A6" t="s" s="4">
        <v>258</v>
      </c>
      <c r="B6" t="n" s="6">
        <v>-368000</v>
      </c>
    </row>
    <row r="7" spans="1:2">
      <c r="A7" t="s" s="4">
        <v>323</v>
      </c>
      <c r="B7" t="n" s="6">
        <v>442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3"/>
  </cols>
  <sheetData>
    <row r="1" spans="1:2">
      <c r="A1" t="s" s="1">
        <v>324</v>
      </c>
      <c r="B1" t="s" s="2">
        <v>306</v>
      </c>
    </row>
    <row r="2" spans="1:2">
      <c r="A2" t="s" s="4">
        <v>325</v>
      </c>
      <c r="B2" t="n" s="5">
        <v>63498128</v>
      </c>
    </row>
    <row r="3" spans="1:2">
      <c r="A3" t="s" s="4">
        <v>326</v>
      </c>
      <c r="B3" t="n" s="6">
        <v>16493863</v>
      </c>
    </row>
    <row r="4" spans="1:2">
      <c r="A4" t="s" s="4">
        <v>327</v>
      </c>
      <c r="B4" t="n" s="5">
        <v>1800000</v>
      </c>
    </row>
    <row r="5" spans="1:2">
      <c r="A5" t="s" s="4">
        <v>328</v>
      </c>
      <c r="B5" t="n" s="6">
        <v>62925</v>
      </c>
    </row>
    <row r="6" spans="1:2">
      <c r="A6" t="s" s="4">
        <v>329</v>
      </c>
      <c r="B6" t="n" s="5">
        <v>-120000000</v>
      </c>
    </row>
    <row r="7" spans="1:2">
      <c r="A7" t="s" s="4">
        <v>330</v>
      </c>
      <c r="B7" t="n" s="6">
        <v>1200</v>
      </c>
    </row>
    <row r="8" spans="1:2">
      <c r="A8" t="s" s="4">
        <v>331</v>
      </c>
      <c r="B8" t="n" s="5">
        <v>49701872</v>
      </c>
    </row>
    <row r="9" spans="1:2">
      <c r="A9" t="s" s="4">
        <v>332</v>
      </c>
      <c r="B9" t="n" s="5">
        <v>16705588</v>
      </c>
    </row>
    <row r="10" spans="1:2">
      <c r="A10" t="s" s="4">
        <v>333</v>
      </c>
    </row>
    <row r="11" spans="1:2">
      <c r="A11" t="s" s="4">
        <v>334</v>
      </c>
      <c r="B11" t="s" s="4">
        <v>335</v>
      </c>
    </row>
    <row r="12" spans="1:2">
      <c r="A12" t="s" s="4">
        <v>336</v>
      </c>
    </row>
    <row r="13" spans="1:2">
      <c r="A13" t="s" s="4">
        <v>334</v>
      </c>
      <c r="B13" t="s" s="4">
        <v>3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24"/>
    <col customWidth="1" max="3" min="3" width="14"/>
  </cols>
  <sheetData>
    <row r="1" spans="1:3">
      <c r="A1" t="s" s="1">
        <v>338</v>
      </c>
      <c r="B1" t="s" s="2">
        <v>1</v>
      </c>
    </row>
    <row r="2" spans="1:3">
      <c r="B2" t="s" s="2">
        <v>2</v>
      </c>
      <c r="C2" t="s" s="2">
        <v>28</v>
      </c>
    </row>
    <row r="3" spans="1:3">
      <c r="A3" t="s" s="3">
        <v>151</v>
      </c>
    </row>
    <row r="4" spans="1:3">
      <c r="A4" t="s" s="4">
        <v>339</v>
      </c>
      <c r="B4" t="n" s="5">
        <v>3550000</v>
      </c>
      <c r="C4" t="n" s="5">
        <v>3750000</v>
      </c>
    </row>
    <row r="5" spans="1:3">
      <c r="A5" t="s" s="4">
        <v>340</v>
      </c>
    </row>
    <row r="6" spans="1:3">
      <c r="A6" t="s" s="4">
        <v>341</v>
      </c>
      <c r="B6" t="n" s="5">
        <v>-200000</v>
      </c>
    </row>
    <row r="7" spans="1:3">
      <c r="A7" t="s" s="4">
        <v>342</v>
      </c>
      <c r="B7" t="s" s="4">
        <v>343</v>
      </c>
      <c r="C7" t="s" s="4">
        <v>343</v>
      </c>
    </row>
    <row r="8" spans="1:3">
      <c r="A8" t="s" s="4">
        <v>344</v>
      </c>
      <c r="B8" t="s" s="4">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7"/>
    <col customWidth="1" max="3" min="3" width="20"/>
  </cols>
  <sheetData>
    <row r="1" spans="1:3">
      <c r="A1" t="s" s="1">
        <v>346</v>
      </c>
      <c r="B1" t="s" s="2">
        <v>347</v>
      </c>
      <c r="C1" t="s" s="2">
        <v>348</v>
      </c>
    </row>
    <row r="2" spans="1:3">
      <c r="A2" t="s" s="4">
        <v>349</v>
      </c>
      <c r="B2" t="n" s="5">
        <v>3550000</v>
      </c>
      <c r="C2" t="n" s="5">
        <v>3750000</v>
      </c>
    </row>
    <row r="3" spans="1:3">
      <c r="A3" t="s" s="4">
        <v>350</v>
      </c>
      <c r="B3" t="n" s="5">
        <v>3550000</v>
      </c>
      <c r="C3" t="n" s="5">
        <v>3750000</v>
      </c>
    </row>
    <row r="4" spans="1:3">
      <c r="A4" t="s" s="4">
        <v>351</v>
      </c>
      <c r="B4" t="n" s="10">
        <v>1.7</v>
      </c>
    </row>
    <row r="5" spans="1:3">
      <c r="A5" t="n" s="9">
        <v>0.1</v>
      </c>
    </row>
    <row r="6" spans="1:3">
      <c r="A6" t="s" s="4">
        <v>352</v>
      </c>
      <c r="B6" t="n" s="9">
        <v>0.1</v>
      </c>
    </row>
    <row r="7" spans="1:3">
      <c r="A7" t="s" s="4">
        <v>349</v>
      </c>
      <c r="B7" t="n" s="5">
        <v>200000</v>
      </c>
    </row>
    <row r="8" spans="1:3">
      <c r="A8" t="s" s="4">
        <v>350</v>
      </c>
      <c r="B8" t="n" s="5">
        <v>200000</v>
      </c>
    </row>
    <row r="9" spans="1:3">
      <c r="A9" t="s" s="4">
        <v>351</v>
      </c>
      <c r="B9" t="n" s="11">
        <v>2.9</v>
      </c>
    </row>
    <row r="10" spans="1:3">
      <c r="A10" t="n" s="9">
        <v>0.25</v>
      </c>
    </row>
    <row r="11" spans="1:3">
      <c r="A11" t="s" s="4">
        <v>352</v>
      </c>
      <c r="B11" t="n" s="9">
        <v>0.25</v>
      </c>
    </row>
    <row r="12" spans="1:3">
      <c r="A12" t="s" s="4">
        <v>349</v>
      </c>
      <c r="B12" t="n" s="5">
        <v>200000</v>
      </c>
    </row>
    <row r="13" spans="1:3">
      <c r="A13" t="s" s="4">
        <v>350</v>
      </c>
      <c r="B13" t="n" s="5">
        <v>200000</v>
      </c>
    </row>
    <row r="14" spans="1:3">
      <c r="A14" t="s" s="4">
        <v>351</v>
      </c>
      <c r="B14" t="s" s="4">
        <v>353</v>
      </c>
    </row>
    <row r="15" spans="1:3">
      <c r="A15" t="n" s="9">
        <v>0.4</v>
      </c>
    </row>
    <row r="16" spans="1:3">
      <c r="A16" t="s" s="4">
        <v>352</v>
      </c>
      <c r="B16" t="n" s="9">
        <v>0.4</v>
      </c>
    </row>
    <row r="17" spans="1:3">
      <c r="A17" t="s" s="4">
        <v>349</v>
      </c>
      <c r="B17" t="n" s="5">
        <v>2850000</v>
      </c>
    </row>
    <row r="18" spans="1:3">
      <c r="A18" t="s" s="4">
        <v>350</v>
      </c>
      <c r="B18" t="n" s="5">
        <v>2850000</v>
      </c>
    </row>
    <row r="19" spans="1:3">
      <c r="A19" t="s" s="4">
        <v>351</v>
      </c>
      <c r="B19" t="n" s="11">
        <v>1.73</v>
      </c>
    </row>
    <row r="20" spans="1:3">
      <c r="A20" t="n" s="9">
        <v>0.45</v>
      </c>
    </row>
    <row r="21" spans="1:3">
      <c r="A21" t="s" s="4">
        <v>352</v>
      </c>
      <c r="B21" t="n" s="9">
        <v>0.45</v>
      </c>
    </row>
    <row r="22" spans="1:3">
      <c r="A22" t="s" s="4">
        <v>349</v>
      </c>
      <c r="B22" t="n" s="5">
        <v>500000</v>
      </c>
    </row>
    <row r="23" spans="1:3">
      <c r="A23" t="s" s="4">
        <v>350</v>
      </c>
      <c r="B23" t="n" s="5">
        <v>500000</v>
      </c>
    </row>
    <row r="24" spans="1:3">
      <c r="A24" t="s" s="4">
        <v>351</v>
      </c>
      <c r="B24" t="n" s="5">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t="s" s="1">
        <v>354</v>
      </c>
      <c r="B1" t="s" s="2">
        <v>69</v>
      </c>
      <c r="C1" t="s" s="2">
        <v>270</v>
      </c>
    </row>
    <row r="2" spans="1:3">
      <c r="B2" t="s" s="2">
        <v>2</v>
      </c>
      <c r="C2" t="s" s="2">
        <v>28</v>
      </c>
    </row>
    <row r="3" spans="1:3">
      <c r="A3" t="s" s="3">
        <v>151</v>
      </c>
    </row>
    <row r="4" spans="1:3">
      <c r="A4" t="s" s="4">
        <v>355</v>
      </c>
      <c r="B4" t="n" s="5">
        <v>15566652</v>
      </c>
      <c r="C4" t="n" s="5">
        <v>15566652</v>
      </c>
    </row>
    <row r="5" spans="1:3">
      <c r="A5" t="s" s="4">
        <v>356</v>
      </c>
      <c r="B5" t="n" s="5">
        <v>155666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57</v>
      </c>
      <c r="B1" t="s" s="2">
        <v>69</v>
      </c>
      <c r="C1" t="s" s="2">
        <v>270</v>
      </c>
    </row>
    <row r="2" spans="1:3">
      <c r="B2" t="s" s="2">
        <v>2</v>
      </c>
      <c r="C2" t="s" s="2">
        <v>28</v>
      </c>
    </row>
    <row r="3" spans="1:3">
      <c r="A3" t="s" s="3">
        <v>151</v>
      </c>
    </row>
    <row r="4" spans="1:3">
      <c r="A4" t="s" s="4">
        <v>358</v>
      </c>
      <c r="B4" t="n" s="6">
        <v>0</v>
      </c>
      <c r="C4" t="n" s="6">
        <v>0</v>
      </c>
    </row>
    <row r="5" spans="1:3">
      <c r="A5" t="s" s="4">
        <v>359</v>
      </c>
      <c r="B5" t="s" s="4">
        <v>360</v>
      </c>
      <c r="C5" t="s" s="4">
        <v>361</v>
      </c>
    </row>
    <row r="6" spans="1:3">
      <c r="A6" t="s" s="4">
        <v>362</v>
      </c>
      <c r="B6" t="n" s="5">
        <v>3</v>
      </c>
      <c r="C6" t="n" s="5">
        <v>3</v>
      </c>
    </row>
    <row r="7" spans="1:3">
      <c r="A7" t="s" s="4">
        <v>363</v>
      </c>
      <c r="B7" t="s" s="4">
        <v>364</v>
      </c>
      <c r="C7" t="s" s="4">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365</v>
      </c>
      <c r="B1" t="s" s="2">
        <v>69</v>
      </c>
    </row>
    <row r="2" spans="1:3">
      <c r="B2" t="s" s="2">
        <v>2</v>
      </c>
      <c r="C2" t="s" s="2">
        <v>28</v>
      </c>
    </row>
    <row r="3" spans="1:3">
      <c r="A3" t="s" s="4">
        <v>366</v>
      </c>
      <c r="B3" t="n" s="6">
        <v>-1888437</v>
      </c>
      <c r="C3" t="n" s="6">
        <v>-1361257</v>
      </c>
    </row>
    <row r="4" spans="1:3">
      <c r="A4" t="s" s="4">
        <v>367</v>
      </c>
      <c r="B4" t="n" s="5">
        <v>17323416</v>
      </c>
      <c r="C4" t="n" s="5">
        <v>17850595</v>
      </c>
    </row>
    <row r="5" spans="1:3">
      <c r="A5" t="s" s="4">
        <v>368</v>
      </c>
    </row>
    <row r="6" spans="1:3">
      <c r="A6" t="s" s="4">
        <v>369</v>
      </c>
      <c r="B6" t="n" s="5">
        <v>7500000</v>
      </c>
      <c r="C6" t="n" s="5">
        <v>7500000</v>
      </c>
    </row>
    <row r="7" spans="1:3">
      <c r="A7" t="s" s="4">
        <v>370</v>
      </c>
    </row>
    <row r="8" spans="1:3">
      <c r="A8" t="s" s="4">
        <v>369</v>
      </c>
      <c r="B8" t="n" s="6">
        <v>275</v>
      </c>
      <c r="C8" t="n" s="5">
        <v>275</v>
      </c>
    </row>
    <row r="9" spans="1:3">
      <c r="A9" t="s" s="4">
        <v>313</v>
      </c>
    </row>
    <row r="10" spans="1:3">
      <c r="A10" t="s" s="4">
        <v>371</v>
      </c>
      <c r="B10" t="s" s="4">
        <v>372</v>
      </c>
    </row>
    <row r="11" spans="1:3">
      <c r="A11" t="s" s="4">
        <v>373</v>
      </c>
    </row>
    <row r="12" spans="1:3">
      <c r="A12" t="s" s="4">
        <v>371</v>
      </c>
      <c r="B12" t="s" s="4">
        <v>374</v>
      </c>
    </row>
    <row r="13" spans="1:3">
      <c r="A13" t="s" s="4">
        <v>369</v>
      </c>
      <c r="B13" t="n" s="6">
        <v>9647577</v>
      </c>
      <c r="C13" t="n" s="6">
        <v>96475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9"/>
    <col customWidth="1" max="2" min="2" width="23"/>
    <col customWidth="1" max="3" min="3" width="11"/>
  </cols>
  <sheetData>
    <row r="1" spans="1:3">
      <c r="A1" t="s" s="1">
        <v>375</v>
      </c>
      <c r="B1" t="s" s="1">
        <v>376</v>
      </c>
      <c r="C1" t="s" s="2">
        <v>377</v>
      </c>
    </row>
    <row r="2" spans="1:3">
      <c r="A2" t="s" s="4">
        <v>86</v>
      </c>
      <c r="B2" t="s" s="4">
        <v>378</v>
      </c>
      <c r="C2" t="n" s="6">
        <v>-47506</v>
      </c>
    </row>
    <row r="3" spans="1:3">
      <c r="A3" t="s" s="4">
        <v>86</v>
      </c>
      <c r="B3" t="s" s="4">
        <v>378</v>
      </c>
      <c r="C3" t="n" s="6">
        <v>-8667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C4" t="n" s="6">
        <v>152</v>
      </c>
      <c r="E4" t="n" s="6">
        <v>1388</v>
      </c>
    </row>
    <row r="5" spans="1:5">
      <c r="A5" t="s" s="3">
        <v>73</v>
      </c>
    </row>
    <row r="6" spans="1:5">
      <c r="A6" t="s" s="4">
        <v>74</v>
      </c>
      <c r="B6" t="n" s="6">
        <v>829361</v>
      </c>
      <c r="C6" t="n" s="5">
        <v>916940</v>
      </c>
      <c r="D6" t="n" s="6">
        <v>1616664</v>
      </c>
      <c r="E6" t="n" s="5">
        <v>1680606</v>
      </c>
    </row>
    <row r="7" spans="1:5">
      <c r="A7" t="s" s="4">
        <v>75</v>
      </c>
      <c r="B7" t="n" s="5">
        <v>174712</v>
      </c>
      <c r="C7" t="n" s="5">
        <v>140894</v>
      </c>
      <c r="D7" t="n" s="5">
        <v>244549</v>
      </c>
      <c r="E7" t="n" s="5">
        <v>274706</v>
      </c>
    </row>
    <row r="8" spans="1:5">
      <c r="A8" t="s" s="4">
        <v>76</v>
      </c>
      <c r="B8" t="n" s="5">
        <v>219653</v>
      </c>
      <c r="C8" t="n" s="6">
        <v>128858</v>
      </c>
      <c r="D8" t="n" s="5">
        <v>337277</v>
      </c>
      <c r="E8" t="n" s="6">
        <v>406332</v>
      </c>
    </row>
    <row r="9" spans="1:5">
      <c r="A9" t="s" s="4">
        <v>77</v>
      </c>
      <c r="B9" t="n" s="5">
        <v>10000</v>
      </c>
      <c r="D9" t="n" s="5">
        <v>15000</v>
      </c>
    </row>
    <row r="10" spans="1:5">
      <c r="A10" t="s" s="4">
        <v>78</v>
      </c>
      <c r="B10" t="n" s="5">
        <v>228000</v>
      </c>
      <c r="C10" t="n" s="6">
        <v>246800</v>
      </c>
      <c r="D10" t="n" s="5">
        <v>469300</v>
      </c>
      <c r="E10" t="n" s="6">
        <v>503200</v>
      </c>
    </row>
    <row r="11" spans="1:5">
      <c r="A11" t="s" s="4">
        <v>79</v>
      </c>
      <c r="B11" t="n" s="5">
        <v>1461726</v>
      </c>
      <c r="C11" t="n" s="5">
        <v>1433492</v>
      </c>
      <c r="D11" t="n" s="5">
        <v>2682790</v>
      </c>
      <c r="E11" t="n" s="5">
        <v>2864844</v>
      </c>
    </row>
    <row r="12" spans="1:5">
      <c r="A12" t="s" s="4">
        <v>80</v>
      </c>
      <c r="B12" t="n" s="5">
        <v>-1461726</v>
      </c>
      <c r="C12" t="n" s="5">
        <v>-1433340</v>
      </c>
      <c r="D12" t="n" s="5">
        <v>-2682790</v>
      </c>
      <c r="E12" t="n" s="5">
        <v>-2863456</v>
      </c>
    </row>
    <row r="13" spans="1:5">
      <c r="A13" t="s" s="3">
        <v>81</v>
      </c>
    </row>
    <row r="14" spans="1:5">
      <c r="A14" t="s" s="4">
        <v>82</v>
      </c>
      <c r="B14" t="n" s="6">
        <v>20710</v>
      </c>
      <c r="C14" t="n" s="6">
        <v>37500</v>
      </c>
      <c r="D14" t="n" s="5">
        <v>20710</v>
      </c>
      <c r="E14" t="n" s="5">
        <v>37500</v>
      </c>
    </row>
    <row r="15" spans="1:5">
      <c r="A15" t="s" s="4">
        <v>83</v>
      </c>
      <c r="D15" t="n" s="6">
        <v>-29275</v>
      </c>
    </row>
    <row r="16" spans="1:5">
      <c r="A16" t="s" s="4">
        <v>84</v>
      </c>
      <c r="E16" t="n" s="5">
        <v>-18596</v>
      </c>
    </row>
    <row r="17" spans="1:5">
      <c r="A17" t="s" s="4">
        <v>85</v>
      </c>
      <c r="B17" t="n" s="6">
        <v>-91893</v>
      </c>
      <c r="C17" t="n" s="6">
        <v>-80612</v>
      </c>
      <c r="D17" t="n" s="6">
        <v>-148336</v>
      </c>
      <c r="E17" t="n" s="5">
        <v>-197195</v>
      </c>
    </row>
    <row r="18" spans="1:5">
      <c r="A18" t="s" s="4">
        <v>86</v>
      </c>
      <c r="B18" t="n" s="6">
        <v>-866758</v>
      </c>
      <c r="C18" t="n" s="5">
        <v>-47506</v>
      </c>
      <c r="D18" t="n" s="5">
        <v>1034281</v>
      </c>
      <c r="E18" t="n" s="5">
        <v>47506</v>
      </c>
    </row>
    <row r="19" spans="1:5">
      <c r="A19" t="s" s="4">
        <v>87</v>
      </c>
      <c r="C19" t="n" s="5">
        <v>-18053</v>
      </c>
      <c r="D19" t="n" s="5">
        <v>-41929</v>
      </c>
      <c r="E19" t="n" s="5">
        <v>-97036</v>
      </c>
    </row>
    <row r="20" spans="1:5">
      <c r="A20" t="s" s="4">
        <v>88</v>
      </c>
      <c r="B20" t="n" s="6">
        <v>-125953</v>
      </c>
      <c r="C20" t="n" s="5">
        <v>-48398</v>
      </c>
      <c r="D20" t="n" s="5">
        <v>-125953</v>
      </c>
      <c r="E20" t="n" s="5">
        <v>-90483</v>
      </c>
    </row>
    <row r="21" spans="1:5">
      <c r="A21" t="s" s="4">
        <v>89</v>
      </c>
      <c r="B21" t="n" s="5">
        <v>-1001924</v>
      </c>
      <c r="C21" t="n" s="5">
        <v>-772139</v>
      </c>
      <c r="D21" t="n" s="5">
        <v>-1932848</v>
      </c>
      <c r="E21" t="n" s="5">
        <v>-1558294</v>
      </c>
    </row>
    <row r="22" spans="1:5">
      <c r="A22" t="s" s="4">
        <v>90</v>
      </c>
      <c r="B22" t="n" s="5">
        <v>696219</v>
      </c>
      <c r="C22" t="n" s="5">
        <v>2407587</v>
      </c>
      <c r="D22" t="n" s="5">
        <v>1169954</v>
      </c>
      <c r="E22" t="n" s="5">
        <v>690323</v>
      </c>
    </row>
    <row r="23" spans="1:5">
      <c r="A23" t="s" s="4">
        <v>91</v>
      </c>
      <c r="B23" t="n" s="6">
        <v>-1369599</v>
      </c>
      <c r="C23" t="n" s="6">
        <v>1478379</v>
      </c>
      <c r="D23" t="n" s="6">
        <v>-2121958</v>
      </c>
      <c r="E23" t="n" s="6">
        <v>-1281287</v>
      </c>
    </row>
    <row r="24" spans="1:5">
      <c r="A24" t="s" s="4">
        <v>92</v>
      </c>
    </row>
    <row r="25" spans="1:5">
      <c r="A25" t="s" s="4">
        <v>93</v>
      </c>
      <c r="B25" t="n" s="6">
        <v>-4804784</v>
      </c>
      <c r="C25" t="n" s="6">
        <v>45039</v>
      </c>
      <c r="D25" t="n" s="6">
        <v>-4804748</v>
      </c>
      <c r="E25" t="n" s="6">
        <v>-4144749</v>
      </c>
    </row>
    <row r="26" spans="1:5">
      <c r="A26" t="s" s="4">
        <v>94</v>
      </c>
      <c r="B26" t="n" s="9">
        <v>-0.01</v>
      </c>
      <c r="C26" t="n" s="6">
        <v>0</v>
      </c>
      <c r="D26" t="n" s="9">
        <v>-0.01</v>
      </c>
      <c r="E26" t="n" s="9">
        <v>-0.01</v>
      </c>
    </row>
    <row r="27" spans="1:5">
      <c r="A27" t="s" s="4">
        <v>95</v>
      </c>
      <c r="B27" t="n" s="9">
        <v>-0.01</v>
      </c>
      <c r="C27" t="n" s="6">
        <v>0</v>
      </c>
      <c r="D27" t="n" s="9">
        <v>-0.01</v>
      </c>
      <c r="E27" t="n" s="9">
        <v>-0.01</v>
      </c>
    </row>
    <row r="28" spans="1:5">
      <c r="A28" t="s" s="4">
        <v>96</v>
      </c>
      <c r="B28" t="n" s="5">
        <v>305550413</v>
      </c>
      <c r="C28" t="n" s="5">
        <v>333384831</v>
      </c>
      <c r="D28" t="n" s="5">
        <v>335473464</v>
      </c>
      <c r="E28" t="n" s="5">
        <v>323325126</v>
      </c>
    </row>
    <row r="29" spans="1:5">
      <c r="A29" t="s" s="4">
        <v>97</v>
      </c>
      <c r="B29" t="n" s="5">
        <v>305550413</v>
      </c>
      <c r="C29" t="n" s="5">
        <v>373140081</v>
      </c>
      <c r="D29" t="n" s="5">
        <v>335473464</v>
      </c>
      <c r="E29" t="n" s="5">
        <v>323325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v>
      </c>
      <c r="B1" t="s" s="2">
        <v>1</v>
      </c>
    </row>
    <row r="2" spans="1:3">
      <c r="B2" t="s" s="2">
        <v>2</v>
      </c>
      <c r="C2" t="s" s="2">
        <v>70</v>
      </c>
    </row>
    <row r="3" spans="1:3">
      <c r="A3" t="s" s="3">
        <v>99</v>
      </c>
    </row>
    <row r="4" spans="1:3">
      <c r="A4" t="s" s="4">
        <v>100</v>
      </c>
      <c r="B4" t="n" s="6">
        <v>-4804748</v>
      </c>
      <c r="C4" t="n" s="6">
        <v>-4144749</v>
      </c>
    </row>
    <row r="5" spans="1:3">
      <c r="A5" t="s" s="3">
        <v>101</v>
      </c>
    </row>
    <row r="6" spans="1:3">
      <c r="A6" t="s" s="4">
        <v>102</v>
      </c>
      <c r="B6" t="n" s="5">
        <v>566034</v>
      </c>
      <c r="C6" t="n" s="5">
        <v>53449</v>
      </c>
    </row>
    <row r="7" spans="1:3">
      <c r="A7" t="s" s="4">
        <v>103</v>
      </c>
      <c r="B7" t="n" s="6">
        <v>212925</v>
      </c>
      <c r="C7" t="n" s="6">
        <v>662780</v>
      </c>
    </row>
    <row r="8" spans="1:3">
      <c r="A8" t="s" s="4">
        <v>104</v>
      </c>
    </row>
    <row r="9" spans="1:3">
      <c r="A9" t="s" s="4">
        <v>105</v>
      </c>
      <c r="B9" t="n" s="6">
        <v>105246</v>
      </c>
      <c r="C9" t="n" s="6">
        <v>90483</v>
      </c>
    </row>
    <row r="10" spans="1:3">
      <c r="A10" t="s" s="4">
        <v>106</v>
      </c>
      <c r="C10" t="n" s="5">
        <v>482779</v>
      </c>
    </row>
    <row r="11" spans="1:3">
      <c r="A11" t="s" s="4">
        <v>107</v>
      </c>
      <c r="C11" t="n" s="5">
        <v>37500</v>
      </c>
    </row>
    <row r="12" spans="1:3">
      <c r="A12" t="s" s="4">
        <v>108</v>
      </c>
      <c r="C12" t="n" s="5">
        <v>104870</v>
      </c>
    </row>
    <row r="13" spans="1:3">
      <c r="A13" t="s" s="4">
        <v>87</v>
      </c>
      <c r="B13" t="n" s="6">
        <v>41929</v>
      </c>
      <c r="C13" t="n" s="5">
        <v>57036</v>
      </c>
    </row>
    <row r="14" spans="1:3">
      <c r="A14" t="s" s="4">
        <v>89</v>
      </c>
      <c r="B14" t="n" s="5">
        <v>1932848</v>
      </c>
      <c r="C14" t="n" s="5">
        <v>1453425</v>
      </c>
    </row>
    <row r="15" spans="1:3">
      <c r="A15" t="s" s="4">
        <v>109</v>
      </c>
      <c r="B15" t="n" s="6">
        <v>-1169954</v>
      </c>
      <c r="C15" t="n" s="5">
        <v>-690323</v>
      </c>
    </row>
    <row r="16" spans="1:3">
      <c r="A16" t="s" s="4">
        <v>110</v>
      </c>
      <c r="C16" t="n" s="5">
        <v>18596</v>
      </c>
    </row>
    <row r="17" spans="1:3">
      <c r="A17" t="s" s="4">
        <v>86</v>
      </c>
      <c r="B17" t="n" s="6">
        <v>1034281</v>
      </c>
      <c r="C17" t="n" s="6">
        <v>47506</v>
      </c>
    </row>
    <row r="18" spans="1:3">
      <c r="A18" t="s" s="3">
        <v>111</v>
      </c>
    </row>
    <row r="19" spans="1:3">
      <c r="A19" t="s" s="4">
        <v>112</v>
      </c>
      <c r="B19" t="n" s="5">
        <v>29275</v>
      </c>
    </row>
    <row r="20" spans="1:3">
      <c r="A20" t="s" s="4">
        <v>113</v>
      </c>
      <c r="B20" t="n" s="5">
        <v>2490</v>
      </c>
      <c r="C20" t="n" s="6">
        <v>47739</v>
      </c>
    </row>
    <row r="21" spans="1:3">
      <c r="A21" t="s" s="4">
        <v>114</v>
      </c>
      <c r="B21" t="n" s="5">
        <v>702735</v>
      </c>
      <c r="C21" t="n" s="5">
        <v>166179</v>
      </c>
    </row>
    <row r="22" spans="1:3">
      <c r="A22" t="s" s="4">
        <v>115</v>
      </c>
      <c r="B22" t="n" s="5">
        <v>161678</v>
      </c>
      <c r="C22" t="n" s="5">
        <v>196148</v>
      </c>
    </row>
    <row r="23" spans="1:3">
      <c r="A23" t="s" s="4">
        <v>116</v>
      </c>
      <c r="B23" t="n" s="6">
        <v>-1185261</v>
      </c>
      <c r="C23" t="n" s="5">
        <v>-1416582</v>
      </c>
    </row>
    <row r="24" spans="1:3">
      <c r="A24" t="s" s="3">
        <v>117</v>
      </c>
    </row>
    <row r="25" spans="1:3">
      <c r="A25" t="s" s="4">
        <v>118</v>
      </c>
      <c r="C25" t="n" s="5">
        <v>-550000</v>
      </c>
    </row>
    <row r="26" spans="1:3">
      <c r="A26" t="s" s="4">
        <v>119</v>
      </c>
      <c r="B26" t="n" s="6">
        <v>-80009</v>
      </c>
      <c r="C26" t="n" s="5">
        <v>-14979</v>
      </c>
    </row>
    <row r="27" spans="1:3">
      <c r="A27" t="s" s="4">
        <v>120</v>
      </c>
      <c r="B27" t="n" s="5">
        <v>-80009</v>
      </c>
      <c r="C27" t="n" s="5">
        <v>-564979</v>
      </c>
    </row>
    <row r="28" spans="1:3">
      <c r="A28" t="s" s="3">
        <v>121</v>
      </c>
    </row>
    <row r="29" spans="1:3">
      <c r="A29" t="s" s="4">
        <v>122</v>
      </c>
      <c r="B29" t="n" s="5">
        <v>144024</v>
      </c>
      <c r="C29" t="n" s="5">
        <v>142000</v>
      </c>
    </row>
    <row r="30" spans="1:3">
      <c r="A30" t="s" s="4">
        <v>123</v>
      </c>
      <c r="B30" t="n" s="5">
        <v>-368000</v>
      </c>
      <c r="C30" t="n" s="6">
        <v>-28340</v>
      </c>
    </row>
    <row r="31" spans="1:3">
      <c r="A31" t="s" s="4">
        <v>124</v>
      </c>
      <c r="B31" t="n" s="5">
        <v>231000</v>
      </c>
    </row>
    <row r="32" spans="1:3">
      <c r="A32" t="s" s="4">
        <v>125</v>
      </c>
      <c r="B32" t="n" s="5">
        <v>1687816</v>
      </c>
      <c r="C32" t="n" s="6">
        <v>1755000</v>
      </c>
    </row>
    <row r="33" spans="1:3">
      <c r="A33" t="s" s="4">
        <v>126</v>
      </c>
      <c r="B33" t="n" s="5">
        <v>-69102</v>
      </c>
    </row>
    <row r="34" spans="1:3">
      <c r="A34" t="s" s="4">
        <v>127</v>
      </c>
      <c r="B34" t="n" s="5">
        <v>1163738</v>
      </c>
      <c r="C34" t="n" s="6">
        <v>1868660</v>
      </c>
    </row>
    <row r="35" spans="1:3">
      <c r="A35" t="s" s="4">
        <v>128</v>
      </c>
      <c r="B35" t="n" s="5">
        <v>-29532</v>
      </c>
      <c r="C35" t="n" s="5">
        <v>-112901</v>
      </c>
    </row>
    <row r="36" spans="1:3">
      <c r="A36" t="s" s="4">
        <v>129</v>
      </c>
      <c r="B36" t="n" s="5">
        <v>35747</v>
      </c>
      <c r="C36" t="n" s="5">
        <v>166778</v>
      </c>
    </row>
    <row r="37" spans="1:3">
      <c r="A37" t="s" s="4">
        <v>130</v>
      </c>
      <c r="B37" t="n" s="6">
        <v>6215</v>
      </c>
      <c r="C37" t="n" s="6">
        <v>53877</v>
      </c>
    </row>
    <row r="38" spans="1:3">
      <c r="A38" t="s" s="3">
        <v>131</v>
      </c>
    </row>
    <row r="39" spans="1:3">
      <c r="A39" t="s" s="4">
        <v>132</v>
      </c>
    </row>
    <row r="40" spans="1:3">
      <c r="A40" t="s" s="4">
        <v>133</v>
      </c>
    </row>
    <row r="41" spans="1:3">
      <c r="A41" t="s" s="3">
        <v>134</v>
      </c>
    </row>
    <row r="42" spans="1:3">
      <c r="A42" t="s" s="4">
        <v>135</v>
      </c>
      <c r="B42" t="n" s="6">
        <v>3520866</v>
      </c>
      <c r="C42" t="n" s="6">
        <v>2684915</v>
      </c>
    </row>
    <row r="43" spans="1:3">
      <c r="A43" t="s" s="4">
        <v>136</v>
      </c>
      <c r="B43" t="n" s="5">
        <v>1200</v>
      </c>
      <c r="C43" t="n" s="6">
        <v>5368</v>
      </c>
    </row>
    <row r="44" spans="1:3">
      <c r="A44" t="s" s="4">
        <v>137</v>
      </c>
      <c r="B44" t="n" s="5">
        <v>1782232</v>
      </c>
    </row>
    <row r="45" spans="1:3">
      <c r="A45" t="s" s="4">
        <v>138</v>
      </c>
      <c r="B45" t="n" s="6">
        <v>1153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2</v>
      </c>
      <c r="B1" t="s" s="2">
        <v>1</v>
      </c>
    </row>
    <row r="2" spans="1:2">
      <c r="B2" t="s" s="2">
        <v>2</v>
      </c>
    </row>
    <row r="3" spans="1:2">
      <c r="A3" t="s" s="3">
        <v>140</v>
      </c>
    </row>
    <row r="4" spans="1:2">
      <c r="A4" t="s" s="4">
        <v>142</v>
      </c>
      <c r="B4" t="s"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47</v>
      </c>
      <c r="B1" t="s" s="2">
        <v>1</v>
      </c>
    </row>
    <row r="2" spans="1:2">
      <c r="B2" t="s" s="2">
        <v>2</v>
      </c>
    </row>
    <row r="3" spans="1:2">
      <c r="A3" t="s" s="3">
        <v>140</v>
      </c>
    </row>
    <row r="4" spans="1:2">
      <c r="A4" t="s" s="4">
        <v>147</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 (Unaudited)</vt:lpstr>
      <vt:lpstr>Balance Sheets (Parenthetical)</vt:lpstr>
      <vt:lpstr>Statements of Operations (Unaud</vt:lpstr>
      <vt:lpstr>Statements of Cash Flows (Unaud</vt:lpstr>
      <vt:lpstr>Summary of Significant Accounti</vt:lpstr>
      <vt:lpstr>Going Concern</vt:lpstr>
      <vt:lpstr>Debt</vt:lpstr>
      <vt:lpstr>Convertible Debt - Derivative L</vt:lpstr>
      <vt:lpstr>Property and Equipment</vt:lpstr>
      <vt:lpstr>Stockholders' Equity</vt:lpstr>
      <vt:lpstr>Commitments</vt:lpstr>
      <vt:lpstr>Litigation</vt:lpstr>
      <vt:lpstr>Subsequent Events</vt:lpstr>
      <vt:lpstr>Summary of Significant Accoun15</vt:lpstr>
      <vt:lpstr>Summary of Significant Accoun16</vt:lpstr>
      <vt:lpstr>Debt (Tables)</vt:lpstr>
      <vt:lpstr>Convertible Debt - Derivative18</vt:lpstr>
      <vt:lpstr>Property and Equipment (Tables)</vt:lpstr>
      <vt:lpstr>Stockholders' Equity (Tables)</vt:lpstr>
      <vt:lpstr>Summary of Significant Accoun21</vt:lpstr>
      <vt:lpstr>Going Concern (Details Narrativ</vt:lpstr>
      <vt:lpstr>Property and Equipment (Details</vt:lpstr>
      <vt:lpstr>Debt - Convertible Debt (Detail</vt:lpstr>
      <vt:lpstr>Debt - Debt Issue Costs (Detail</vt:lpstr>
      <vt:lpstr>Debt - Debt Discount (Details)</vt:lpstr>
      <vt:lpstr>Debt - Schedule Of Debt Instrum</vt:lpstr>
      <vt:lpstr>Debt - Summary of Convertable D</vt:lpstr>
      <vt:lpstr>Property and Equipment (Detai29</vt:lpstr>
      <vt:lpstr>Debt - Line of Credit Related P</vt:lpstr>
      <vt:lpstr>Stockholders' Equity - Summary </vt:lpstr>
      <vt:lpstr>Stockholders' Equity - Summar32</vt:lpstr>
      <vt:lpstr>Stockholders' Equity - Summar33</vt:lpstr>
      <vt:lpstr>Stockholders' Equity - Summar34</vt:lpstr>
      <vt:lpstr>Stockholders' Equity - Summar35</vt:lpstr>
      <vt:lpstr>Intangible Assets - Summary of </vt:lpstr>
      <vt:lpstr>Uncategorized Items - maxd-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20:35Z</dcterms:created>
  <dcterms:modified xmlns:dcterms="http://purl.org/dc/terms/" xmlns:xsi="http://www.w3.org/2001/XMLSchema-instance" xsi:type="dcterms:W3CDTF">2015-08-14T19:20:35Z</dcterms:modified>
  <dc:title xmlns:dc="http://purl.org/dc/elements/1.1/">Untitled</dc:title>
  <dc:description xmlns:dc="http://purl.org/dc/elements/1.1/"/>
  <dc:subject xmlns:dc="http://purl.org/dc/elements/1.1/"/>
  <cp:keywords/>
  <cp:category/>
</cp:coreProperties>
</file>